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Summary of Sig" sheetId="6" state="visible" r:id="rId6"/>
    <sheet xmlns:r="http://schemas.openxmlformats.org/officeDocument/2006/relationships" name="Discontinued Operations" sheetId="7" state="visible" r:id="rId7"/>
    <sheet xmlns:r="http://schemas.openxmlformats.org/officeDocument/2006/relationships" name="Revenu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Note Payable"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ncentrations" sheetId="16" state="visible" r:id="rId16"/>
    <sheet xmlns:r="http://schemas.openxmlformats.org/officeDocument/2006/relationships" name="Acquisition of 440labs, Inc." sheetId="17" state="visible" r:id="rId17"/>
    <sheet xmlns:r="http://schemas.openxmlformats.org/officeDocument/2006/relationships" name="Commitments and Contingencies" sheetId="18" state="visible" r:id="rId18"/>
    <sheet xmlns:r="http://schemas.openxmlformats.org/officeDocument/2006/relationships" name="Warrant Derivative Liabilities" sheetId="19" state="visible" r:id="rId19"/>
    <sheet xmlns:r="http://schemas.openxmlformats.org/officeDocument/2006/relationships" name="Fair Value Measurements" sheetId="20" state="visible" r:id="rId20"/>
    <sheet xmlns:r="http://schemas.openxmlformats.org/officeDocument/2006/relationships" name="Restatements"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Discontinued Operations (Tables" sheetId="24" state="visible" r:id="rId24"/>
    <sheet xmlns:r="http://schemas.openxmlformats.org/officeDocument/2006/relationships" name="Revenu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Liabilities (Tables)"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Acquisition of 440labs, Inc. (T" sheetId="31" state="visible" r:id="rId31"/>
    <sheet xmlns:r="http://schemas.openxmlformats.org/officeDocument/2006/relationships" name="Warrant Derivative Liabilities " sheetId="32" state="visible" r:id="rId32"/>
    <sheet xmlns:r="http://schemas.openxmlformats.org/officeDocument/2006/relationships" name="Fair Value Measurements (Tables" sheetId="33" state="visible" r:id="rId33"/>
    <sheet xmlns:r="http://schemas.openxmlformats.org/officeDocument/2006/relationships" name="Restatements (Tables)" sheetId="34" state="visible" r:id="rId34"/>
    <sheet xmlns:r="http://schemas.openxmlformats.org/officeDocument/2006/relationships" name="Organization and Summary of S_3" sheetId="35" state="visible" r:id="rId35"/>
    <sheet xmlns:r="http://schemas.openxmlformats.org/officeDocument/2006/relationships" name="Discontinued Operations (Detail" sheetId="36" state="visible" r:id="rId36"/>
    <sheet xmlns:r="http://schemas.openxmlformats.org/officeDocument/2006/relationships" name="Discontinued Operations (Deta_2" sheetId="37" state="visible" r:id="rId37"/>
    <sheet xmlns:r="http://schemas.openxmlformats.org/officeDocument/2006/relationships" name="Discontinued Operations (Deta_3" sheetId="38" state="visible" r:id="rId38"/>
    <sheet xmlns:r="http://schemas.openxmlformats.org/officeDocument/2006/relationships" name="Revenues (Details)" sheetId="39" state="visible" r:id="rId39"/>
    <sheet xmlns:r="http://schemas.openxmlformats.org/officeDocument/2006/relationships" name="Revenues (Details Textual)"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Intangible Assets (Details)" sheetId="43" state="visible" r:id="rId43"/>
    <sheet xmlns:r="http://schemas.openxmlformats.org/officeDocument/2006/relationships" name="Intangible Assets (Details Text" sheetId="44" state="visible" r:id="rId44"/>
    <sheet xmlns:r="http://schemas.openxmlformats.org/officeDocument/2006/relationships" name="Accrued Liabilities (Details)" sheetId="45" state="visible" r:id="rId45"/>
    <sheet xmlns:r="http://schemas.openxmlformats.org/officeDocument/2006/relationships" name="Note Payable (Details)" sheetId="46" state="visible" r:id="rId46"/>
    <sheet xmlns:r="http://schemas.openxmlformats.org/officeDocument/2006/relationships" name="Long-Term Debt (Details)" sheetId="47" state="visible" r:id="rId47"/>
    <sheet xmlns:r="http://schemas.openxmlformats.org/officeDocument/2006/relationships" name="Stockholders' Equity (Details)" sheetId="48" state="visible" r:id="rId48"/>
    <sheet xmlns:r="http://schemas.openxmlformats.org/officeDocument/2006/relationships" name="Stockholders' Equity (Details T" sheetId="49" state="visible" r:id="rId49"/>
    <sheet xmlns:r="http://schemas.openxmlformats.org/officeDocument/2006/relationships" name="Income Taxes (Details)" sheetId="50" state="visible" r:id="rId50"/>
    <sheet xmlns:r="http://schemas.openxmlformats.org/officeDocument/2006/relationships" name="Income Taxes (Details Textual)" sheetId="51" state="visible" r:id="rId51"/>
    <sheet xmlns:r="http://schemas.openxmlformats.org/officeDocument/2006/relationships" name="Concentrations (Details)" sheetId="52" state="visible" r:id="rId52"/>
    <sheet xmlns:r="http://schemas.openxmlformats.org/officeDocument/2006/relationships" name="Acquisition of 440labs, Inc. (D" sheetId="53" state="visible" r:id="rId53"/>
    <sheet xmlns:r="http://schemas.openxmlformats.org/officeDocument/2006/relationships" name="Acquisition of 440labs, Inc. _2" sheetId="54" state="visible" r:id="rId54"/>
    <sheet xmlns:r="http://schemas.openxmlformats.org/officeDocument/2006/relationships" name="Commitments and Contingencies (" sheetId="55" state="visible" r:id="rId55"/>
    <sheet xmlns:r="http://schemas.openxmlformats.org/officeDocument/2006/relationships" name="Warrant Derivative Liabilitie_2" sheetId="56" state="visible" r:id="rId56"/>
    <sheet xmlns:r="http://schemas.openxmlformats.org/officeDocument/2006/relationships" name="Warrant Derivative Liabilitie_3" sheetId="57" state="visible" r:id="rId57"/>
    <sheet xmlns:r="http://schemas.openxmlformats.org/officeDocument/2006/relationships" name="Fair Value Measurements (Detail" sheetId="58" state="visible" r:id="rId58"/>
    <sheet xmlns:r="http://schemas.openxmlformats.org/officeDocument/2006/relationships" name="Restatements (Details)" sheetId="59" state="visible" r:id="rId59"/>
    <sheet xmlns:r="http://schemas.openxmlformats.org/officeDocument/2006/relationships" name="Restatements (Details 1)" sheetId="60" state="visible" r:id="rId60"/>
    <sheet xmlns:r="http://schemas.openxmlformats.org/officeDocument/2006/relationships" name="Restatements (Details 2)"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585">
  <si>
    <t>Document and Entity Information - shares</t>
  </si>
  <si>
    <t>9 Months Ended</t>
  </si>
  <si>
    <t>Dec. 31, 2018</t>
  </si>
  <si>
    <t>Feb. 08, 2019</t>
  </si>
  <si>
    <t>Document and Entity Information [Abstract]</t>
  </si>
  <si>
    <t>Entity Registrant Name</t>
  </si>
  <si>
    <t>Ecoark Holdings, Inc.</t>
  </si>
  <si>
    <t>Entity Central Index Key</t>
  </si>
  <si>
    <t>0001437491</t>
  </si>
  <si>
    <t>Amendment Flag</t>
  </si>
  <si>
    <t>true</t>
  </si>
  <si>
    <t>Amendment Description</t>
  </si>
  <si>
    <t>We are amending this Form 10-Q to correct previous reported amounts and disclosures related to the accounting for warrants in connection with capital raises in March 2017, May 2017, March 2018 and August 2018.The results of the corrections impacted the Company’s liabilities, stockholders’ equity and its results of operations and earnings per share calculations.</t>
  </si>
  <si>
    <t>Current Fiscal Year End Date</t>
  </si>
  <si>
    <t>--03-31</t>
  </si>
  <si>
    <t>Document Type</t>
  </si>
  <si>
    <t>10-Q/A</t>
  </si>
  <si>
    <t>Document Period End Date</t>
  </si>
  <si>
    <t>Dec. 31,
		2018</t>
  </si>
  <si>
    <t>Document Fiscal Period Focus</t>
  </si>
  <si>
    <t>Q3</t>
  </si>
  <si>
    <t>Document Fiscal Year Focus</t>
  </si>
  <si>
    <t>2019</t>
  </si>
  <si>
    <t>Entity Current reporting Status</t>
  </si>
  <si>
    <t>Yes</t>
  </si>
  <si>
    <t>Entity Filer Category</t>
  </si>
  <si>
    <t>Non-accelerated Filer</t>
  </si>
  <si>
    <t>Entity Small Business</t>
  </si>
  <si>
    <t>Entity Shell Company</t>
  </si>
  <si>
    <t>false</t>
  </si>
  <si>
    <t>Entity Emerging Growth Company</t>
  </si>
  <si>
    <t>Entity Ex Transition Period</t>
  </si>
  <si>
    <t>Entity Common Stock, Shares Outstanding</t>
  </si>
  <si>
    <t>Entity File Number</t>
  </si>
  <si>
    <t>000-53361</t>
  </si>
  <si>
    <t>Entity Interactive Data Current</t>
  </si>
  <si>
    <t>Entity Incorporation State Country Code</t>
  </si>
  <si>
    <t>NV</t>
  </si>
  <si>
    <t>Condensed Consolidated Balance Sheets - USD ($) $ in Thousands</t>
  </si>
  <si>
    <t>Mar. 31, 2018</t>
  </si>
  <si>
    <t>CURRENT ASSETS</t>
  </si>
  <si>
    <t>Cash ($35 pledged as collateral for credit)</t>
  </si>
  <si>
    <t>Accounts receivable, net of allowance of $585 and $87 as of December 31, 2018 and March 31, 2018, respectively</t>
  </si>
  <si>
    <t>Prepaid expenses and other current assets</t>
  </si>
  <si>
    <t>Current assets held for sale</t>
  </si>
  <si>
    <t>Total current assets</t>
  </si>
  <si>
    <t>NON-CURRENT ASSETS</t>
  </si>
  <si>
    <t>Property and equipment, net</t>
  </si>
  <si>
    <t>Intangible assets, net</t>
  </si>
  <si>
    <t>Non-current assets held for sale</t>
  </si>
  <si>
    <t>Other assets</t>
  </si>
  <si>
    <t>Total non-current assets</t>
  </si>
  <si>
    <t>TOTAL ASSETS</t>
  </si>
  <si>
    <t>CURRENT LIABILITIES</t>
  </si>
  <si>
    <t>Accounts payable</t>
  </si>
  <si>
    <t>Accrued liabilities</t>
  </si>
  <si>
    <t>Note payable</t>
  </si>
  <si>
    <t xml:space="preserve"> </t>
  </si>
  <si>
    <t>Derivative liabilities</t>
  </si>
  <si>
    <t>Current portion of long-term debt</t>
  </si>
  <si>
    <t>Current liabilities held for sale</t>
  </si>
  <si>
    <t>Total current liabilities</t>
  </si>
  <si>
    <t>NON-CURRENT LIABILITIES</t>
  </si>
  <si>
    <t>COMMITMENTS AND CONTINGENCIES</t>
  </si>
  <si>
    <t>Total liabilities</t>
  </si>
  <si>
    <t>STOCKHOLDERS' EQUITY</t>
  </si>
  <si>
    <t>Preferred stock, $0.001 par value; 5,000 shares authorized; none issued</t>
  </si>
  <si>
    <t>Common stock, $0.001 par value; 100,000 shares authorized, 52,571 shares issued and 51,986 shares outstanding as of December 31, 2018 and 49,468 shares issued and 48,923 shares outstanding as of March 31, 2018</t>
  </si>
  <si>
    <t>Additional paid-in-capital</t>
  </si>
  <si>
    <t>Accumulated deficit</t>
  </si>
  <si>
    <t>Treasury stock, at cost</t>
  </si>
  <si>
    <t>Total stockholders' equity</t>
  </si>
  <si>
    <t>TOTAL LIABILITIES AND STOCKHOLDERS' EQUITY</t>
  </si>
  <si>
    <t>Condensed Consolidated Balance Sheets (Parenthetical) - USD ($) shares in Thousands, $ in Thousands</t>
  </si>
  <si>
    <t>Statement of Financial Position [Abstract]</t>
  </si>
  <si>
    <t>Pledged as collateral for credit</t>
  </si>
  <si>
    <t>Accounts receivable, net of allowanc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Dec. 31, 2017</t>
  </si>
  <si>
    <t>CONTINUING OPERATIONS:</t>
  </si>
  <si>
    <t>REVENUES</t>
  </si>
  <si>
    <t>COST OF REVENUES</t>
  </si>
  <si>
    <t>GROSS PROFIT (LOSS)</t>
  </si>
  <si>
    <t>OPERATING EXPENSES:</t>
  </si>
  <si>
    <t>Selling, general and administrative</t>
  </si>
  <si>
    <t>Depreciation, amortization, and impairment</t>
  </si>
  <si>
    <t>Research and development</t>
  </si>
  <si>
    <t>Total operating expenses</t>
  </si>
  <si>
    <t>Loss from continuing operations before other expenses</t>
  </si>
  <si>
    <t>OTHER INCOME (EXPENSE):</t>
  </si>
  <si>
    <t>Change in fair value of derivative liabilities</t>
  </si>
  <si>
    <t>(Interest expense), net of interest income</t>
  </si>
  <si>
    <t>Total other income (expenses)</t>
  </si>
  <si>
    <t>LOSS FROM CONTINUING OPERATIONS BEFORE PROVISION FOR INCOME TAXES</t>
  </si>
  <si>
    <t>DISCONTINUED OPERATIONS:</t>
  </si>
  <si>
    <t>Loss from discontinued operations</t>
  </si>
  <si>
    <t>Gain on disposal of discontinued operations</t>
  </si>
  <si>
    <t>Total discontinued operations</t>
  </si>
  <si>
    <t>PROVISION FOR INCOME TAXES</t>
  </si>
  <si>
    <t>NET LOSS</t>
  </si>
  <si>
    <t>NET LOSS PER SHARE</t>
  </si>
  <si>
    <t>Basic and diluted: Continuing operations</t>
  </si>
  <si>
    <t>Discontinued operations</t>
  </si>
  <si>
    <t>Total</t>
  </si>
  <si>
    <t>SHARES USED IN CALCULATION OF NET LOSS PER SHARE</t>
  </si>
  <si>
    <t>Basic and diluted</t>
  </si>
  <si>
    <t>Condensed Consolidated Statements of Cash Flows (Unaudited) - USD ($) $ in Thousands</t>
  </si>
  <si>
    <t>Cash flows from operating activities:</t>
  </si>
  <si>
    <t>Net loss</t>
  </si>
  <si>
    <t>Adjustments to reconcile net loss to net cash used in operating activities:</t>
  </si>
  <si>
    <t>Depreciation, amortization and impairment</t>
  </si>
  <si>
    <t>Shares-based compensation - services rendered</t>
  </si>
  <si>
    <t>Share-based compensation - stock - employees</t>
  </si>
  <si>
    <t>Share-based compensation due to employment agreements</t>
  </si>
  <si>
    <t>Loss on retirement of assets</t>
  </si>
  <si>
    <t>Gain on sale of discontinued operations</t>
  </si>
  <si>
    <t>Changes in assets and liabilities:</t>
  </si>
  <si>
    <t>Accounts receivable</t>
  </si>
  <si>
    <t>Inventory</t>
  </si>
  <si>
    <t>Prepaid expenses</t>
  </si>
  <si>
    <t>Other current assets</t>
  </si>
  <si>
    <t>Net cash used in operating activities of continuing operations</t>
  </si>
  <si>
    <t>Net cash used in discontinued operations</t>
  </si>
  <si>
    <t>Net cash used in operating activities</t>
  </si>
  <si>
    <t>Cash flows from investing activities:</t>
  </si>
  <si>
    <t>Redemption of certificate of deposit</t>
  </si>
  <si>
    <t>Proceeds from sale of Eco3d</t>
  </si>
  <si>
    <t>Purchases of property and equipment</t>
  </si>
  <si>
    <t>Net cash provided by (used in) investing activities of continuing operations</t>
  </si>
  <si>
    <t>Net cash used in investing activities of discontinued operations</t>
  </si>
  <si>
    <t>Net cash provided by (used in) investing activities</t>
  </si>
  <si>
    <t>Cash flows from financing activities:</t>
  </si>
  <si>
    <t>Proceeds from issuance of common stock, net of fees</t>
  </si>
  <si>
    <t>Proceeds from demand note payable</t>
  </si>
  <si>
    <t>Repayment of debt</t>
  </si>
  <si>
    <t>Purchase of treasury shares from employees for tax withholdings</t>
  </si>
  <si>
    <t>Net cash provided by financing activities</t>
  </si>
  <si>
    <t>Net decrease in cash</t>
  </si>
  <si>
    <t>Cash - beginning of period</t>
  </si>
  <si>
    <t>Cash - end of period</t>
  </si>
  <si>
    <t>SUPPLEMENTAL DISCLOSURES:</t>
  </si>
  <si>
    <t>Cash paid for interest</t>
  </si>
  <si>
    <t>Cash paid for income taxes</t>
  </si>
  <si>
    <t>SUMMARY OF NONCASH ACTIVITIES:</t>
  </si>
  <si>
    <t>Receivable from sale of assets</t>
  </si>
  <si>
    <t>Assets acquired via acquisition of 440labs, Inc.:</t>
  </si>
  <si>
    <t>Identifiable intangible assets</t>
  </si>
  <si>
    <t>Goodwill</t>
  </si>
  <si>
    <t>Organization and Summary of Significant Accounting Policies</t>
  </si>
  <si>
    <t>Accounting Policies [Abstract]</t>
  </si>
  <si>
    <t>ORGANIZATION AND SUMMARY OF SIGNIFICANT ACCOUNTING POLICIES</t>
  </si>
  <si>
    <t>NOTE 1: ORGANIZATION AND SUMMARY OF SIGNIFICANT ACCOUNTING
POLICIES Ecoark Holdings, Inc. Ecoark, Inc. Eco3d, LLC Eco360, LLC Pioneer Products, LLC Sable Polymer Solutions, LLC Zest Labs, Inc. 440labs, Inc. Magnolia Solar Inc. Fiscal Year-End Change On January 19, 2017, the Ecoark Holdings
Board approved a change from a fiscal year ending on December 31 to a fiscal year ending on March 31 as permitted by the bylaws
of Ecoark Holdings. The change applied to all subsidiaries except Eco3d which was sold in April 2017. Principles of Consolidation The condensed consolidated financial statements
of Ecoark Holdings and its subsidiaries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March 31,
2018. Therefore, the interim condensed consolidated financial statements should be read in conjunction with that Annual Report
on Form 10-K. Reclassifications The Company has reclassified certain amounts
in the December 31, 2017 condensed consolidated financial statements to be consistent with the December 31, 2018 presentation.
Reclassifications relating to the discontinued operations are described in Note 2. The reclassifications had no impact on net loss
or net cash flows for the nine months ended December 31, 2018 and 2017. 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Applying this accounting policy resulted in restatements of prior
periods as more fully described in Note 16. Segment Information The Company follows the provisions of Financial
Accounting Standards Board ("FASB") Accounting Standards Codification ("ASC") 280-10 Segment Reporting.
Recent Accounting Pronouncements
Pending Adoption In February 2016, the FASB issued Accounting
Standards Update ("ASU") 2016-02 Leases (Topic 842) Targeted Improvements . In June 2018, the FASB issued ASU 2018-07 Compensation
– Stock Compensation (Topic 718), Improvements to Nonemployee Share-Based Payment Accounting. There were other updates recently issued,
most of which represent technical corrections to the accounting literature or application to specific industries or transactions
that are not expected to have a material impact on the Company's financial position, results of operations or cash flows. Going Concern The Company has experienced losses
from operations resulting in an accumulated deficit of $111,496 since inception. The accumulated deficit together with losses
of $9,260 for the nine months ended December 31, 2018, and net cash used in operating activities in the nine months ended December
31, 2018 of $7,282 have resulted in the uncertainty of the Company's ability to continue as a going concern. These condensed consolidated financial
statements of the Company have been prepared assuming the Company will continue as a going concern, which contemplates, among other
things, the realization of assets and the satisfaction of liabilities in the normal course of business over a reasonable period
of time. The Company raised additional capital through
the issuance of common stock, net of fees, in private placements, issuances under equity purchase agreements and sales of convertible
notes of $12,693 in the year ended March 31, 2018 and $4,856 net of fees in the nine months ended December 31, 2018 from a reserved
private placement agreement and a note payable related to a $10,000 demand line of credit facility. Portions of the capital raise
resulted in recognition of derivative liabilities. The Company's ability to raise additional capital through future equity
and debt securities issuances, completion of the divesting of non-core assets and resolution of the lawsuit described in Note 12 is
unknown. Obtaining additional financing and the successful development of the Company's strategic plan to achieve profitability
are necessary for the Company to continue operations. There can be no assurance that such capital will be available or on terms
acceptable to the Company. There can also be no assurance that the Company will have met the SEC's Form S-3 eligibility requirements
to use its shelf registration. The Company intends to further develop its product offerings and customer bases. The Company's
plans to achieve profitability include evaluating the cost structure and processes of its operations, both at the margin and operating
expense levels, as well as pursuing additional strategic acquisitions and dispositions. The ability to successfully resolve these
factors raises substantial doubt about the Company's ability to continue as a going concern as determined by management.
The condensed consolidated financial statements of the Company do not include any adjustments that may result from the outcome
of the uncertainties. As more fully described in Note 16,
in connection with the preparation of the Company's condensed consolidated financial statements as of and for the nine and
three months ended December 31, 2018, the Company identified inadvertent errors in the accounting for certain embedded derivative
liabilities associated with warrants issued as a part of capital raises. In connection with those capital raises, proceeds (net
of fees) were accounted for as equity. Upon further evaluation, the Company determined that a portion of the capital raised should
have been accounted for as liabilities with fair value changes recorded in the Company's condensed consolidated statements
of operations.</t>
  </si>
  <si>
    <t>Discontinued Operations</t>
  </si>
  <si>
    <t>Discontinued Operations and Disposal Groups [Abstract]</t>
  </si>
  <si>
    <t>DISCONTINUED OPERATIONS</t>
  </si>
  <si>
    <t>NOTE 2: DISCONTINUED OPERATIONS On April 14, 2017, the Company sold the
assets, liabilities and membership interests in Eco3d to a group led by executives of Eco3d after the Company's Board concluded
that Eco3d did not fit the future strategic direction of the Company. The Company received $2100 in cash and 560 shares of the
Company's common stock (including 525 shares that had been exchanged for the noncontrolling interest in September 2016) that
was held by executives of Eco3d, which were canceled upon receipt. In accordance with ASC 205-20 and having met the criteria for
"held for sale", the Company had reflected amounts relating to Eco3d as a disposal group classified as held for sale
at March 31, 2017 and has included amounts relating to Eco3d as part of discontinued operations. Eco3d had $188 in revenues and
a $57 loss in the first two weeks of April 2017 that are included in the table below. There was no significant continuing involvement
with Eco3d. As a result of receiving letters of intent
for the sale of key assets of Sable, Pioneer and Magnolia Solar, and the approval by the Company's Board in May 2018 to sell
the assets, those assets are included in assets held for sale and their ongoing operations are classified in discontinued operations.
Any proceeds from a sale of Pioneer or Magnolia Solar or their assets are not expected to be material. An agreement to sell the key assets of
Sable was executed with an expected closing date of August 31, 2018, however, the buyer purportedly failed to obtain financing
under terms acceptable to them and did not close timely, so the Company terminated the agreement. A letter of intent was executed
with a different potential buyer on January 23, 2019. The terms call for $800 for the sale of equipment and for the sale of inventory
at fair value (which approximates cost) on the date of closing. The Company would retain receivables and payables incurred through
closing. Due diligence activities are in process and scheduled to conclude on March 4, 2019 with final closing expected to occur
no later than March 11, 2019. Carrying amounts of major classes of assets
and liabilities classified as held for sale and included as part of discontinued operations in the condensed consolidated balance
sheets (principally relating to Sable) consisted of the following:
December 31, March 31,
(Unaudited)
Inventory $ 606 $ 611
Other
current assets 11 34
Current
assets – held for sale $ 617 $ 645
Property and equipment,
net $ 795 $ 995
Other
assets 25 28
Non-current
assets – held for sale $ 820 $ 1,023
Accounts payable $ 10 $ 30
Accrued
liabilities - 13
Current
liabilities – held for sale $ 10 $ 43 Major line items constituting loss from
discontinued operations in the condensed consolidated statements of operations consisted of the following:
Nine Months Ended
December 31,
2018 2017
Revenues $ 7,941 $ 6,739
Cost of revenues 8,448 7,488
Gross loss (507 ) (749 )
Operating expenses 1,416 1,936
Loss from discontinued operations $ (1,923 ) $ (2,685 )
Non-cash expenses $ 451 $ 1,295 After consideration of all the evidence,
both positive and negative, management has recorded a full valuation allowance due to the uncertainty of realizing income tax benefit
for all periods presented, and the income tax provision for all periods presented was considered immaterial. Thus, no separate
tax provision or benefit relating to discontinued operations is included here or on the face of the condensed consolidated statements
of operations. Non-cash expenses above consist principally
of depreciation, amortization and impairment costs. Capital expenditures of discontinued operations were principally at Sable and
amounted to $249 and $235 for the nine months ended December 31, 2018 and 2017, respectively. Gain on the sale of Eco3d of $636 was recognized
in discontinued operations in the three months ended June 30, 2017.</t>
  </si>
  <si>
    <t>Revenues</t>
  </si>
  <si>
    <t>Revenue Recognition and Deferred Revenue [Abstract]</t>
  </si>
  <si>
    <t xml:space="preserve">NOTE 3: REVENUES The Company accounts for revenue in accordance
with ASC Topic 606, Revenue from Contracts with Customers The following table disaggregates the Company's
revenues by major source (unaudited):
Three Months Ended Nine Months Ended
December 31, December 31,
2018 2017 2018 2017
Revenues:
Walmart $ - $ - $ 1,000 $ -
Software as a Service 15 14 54 32
Hardware sales - - - 1
$ 15 $ 14 $ 1,054 $ 33 </t>
  </si>
  <si>
    <t>Property and Equipment</t>
  </si>
  <si>
    <t>Property, Plant and Equipment [Abstract]</t>
  </si>
  <si>
    <t>PROPERTY AND EQUIPMENT</t>
  </si>
  <si>
    <t>NOTE 4: PROPERTY AND EQUIPMENT Property and equipment consisted of the following:
December 31, March 31,
(Unaudited)
Zest Labs
SaaS hardware $ 2,495 $ 2,477
Computers and software
costs 404 400
Machinery and equipment 211 211
Furniture and fixtures 89 89
Leasehold
improvements 4 4
Total property and equipment 3,203 3,181
Accumulated
depreciation and impairment (1,071 ) (562 )
Property
and equipment, net $ 2,132 $ 2,619 During the year ended March 31, 2018 Zest
Labs entered into SaaS contracts with customers and $2,477 of assets previously classified as inventory were reclassified to property
and equipment as of March 31, 2018. These assets will be used in the satisfaction of performance obligations to customers and depreciated
over estimated useful lives of three to seven years. Depreciation expense for the nine months
ended December 31, 2018 and 2017 was $509 and $91, respectively. The increase was due to depreciation on the Zest Labs assets
described above. Property and equipment for Sable has been
reclassified as assets held for sale as more fully described in Note 2 and accordingly depreciation expense for Sable through May
2018 has been included in the loss from discontinued operations. In accordance with accounting principles, depreciation of Sable
assets ceased when classified as held for sale.</t>
  </si>
  <si>
    <t>Intangible Assets</t>
  </si>
  <si>
    <t>Goodwill and Intangible Assets Disclosure [Abstract]</t>
  </si>
  <si>
    <t>INTANGIBLE ASSETS</t>
  </si>
  <si>
    <t>NOTE 5: INTANGIBLE ASSETS Intangible assets consisted of the following:
December 31, March 31,
(Unaudited)
Patents $ 1,013 $ 1,013
Outsourced vendor relationships 1,017 1,017
Non-compete agreements 340 340
Total intangible assets 2,370 2,370
Accumulated amortization and impairment (1,240 ) (825 )
Intangible assets, net $ 1,130 $ 1,545 The outsourced vendor relationships and
non-compete agreements were recorded as part of the acquisition of 440 labs described in Note 12 below. Amortization expense for the nine months
ended December 31, 2018 and 2017 was $415 and $400, respectively. Amortization for the intangible assets related to the discontinued
operations for the nine months ended December 31, 2017 is included in the loss from discontinued operations.</t>
  </si>
  <si>
    <t>Accrued Liabilities</t>
  </si>
  <si>
    <t>Payables and Accruals [Abstract]</t>
  </si>
  <si>
    <t>ACCRUED LIABILITIES</t>
  </si>
  <si>
    <t xml:space="preserve">NOTE 6: ACCRUED LIABILITIES Accrued liabilities consisted of the following:
December 31, March 31,
(Unaudited)
Vacation and paid time off $ 333 $ 278
Professional fees and consulting costs 184 325
Payroll and employee expenses 91 75
Legal fees 58 100
Hardware in transit - 26
Other 253 276
$ 919 $ 1,080 </t>
  </si>
  <si>
    <t>Note Payable</t>
  </si>
  <si>
    <t>Debt Disclosure [Abstract]</t>
  </si>
  <si>
    <t>NOTE PAYABLE</t>
  </si>
  <si>
    <t>NOTE 7: NOTE PAYABLE On December 28, 2018, the Company entered
into a $10,000 credit facility that includes a loan and security agreement (the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a demand note executed by the Company. The Company is able to request draws
from the lender up to $1,000 with a cap of $10,000, including the $1,000 advanced on December 28, 2018 and an additional $150 advanced
on February 1, 2019. If principal is prepaid, the loans may not be re-borrowed and the cap of $10,000 shall be reduced. The
Company may make a request for a loan or loans from the lender, at any one time and from time to time, from the date of the Agreement
until the earlier of (i) demand by the lender or (ii) December 27, 2020 or the earlier termination of the Agreement pursuant to
the terms thereof. Loans made pursuant to the Agreement are secured by a security interest in the Company's collateral held
with the lender and guaranteed by the Company's subsidiary, Zest Labs. The Company is to pay to the lender a commitment
fee on the principal amount of each loan requested thereunder in the amount of 3.5% of the amount thereof. The Company also paid
an arrangement fee of $300 to the lender which was paid upon execution of the Agreement. The aforementioned fees were netted from
proceeds from the $1,000 initial advance on December 28, 2018. Zest Labs is a plaintiff in a litigation styled as Zest Labs,
Inc. vs WalMart, Inc., Case Number 4:18-cv-00500 Subject to customary carve-outs, the Agreement
contains customary negative covenants and restrictions for agreements of this type on actions by the Company including, without
limitation, restrictions on indebtedness, liens, investments, loans, consolidation, mergers, dissolution, asset dispositions outside
the ordinary course of business, change in business and restriction on use of proceeds. In addition, the Agreement requires compliance
by the Company of covenants including, but not limited to, furnishing the lender with certain financial reports and protecting
and maintaining its intellectual property rights. The Agreement contains customary events of default, including, without limitation,
non-payment of principal or interest, violation of covenants, inaccuracy of representations in any material respect and cross defaults
with certain other indebtedness and agreements.</t>
  </si>
  <si>
    <t>Long-Term Debt</t>
  </si>
  <si>
    <t>LONG-TERM DEBT</t>
  </si>
  <si>
    <t>NOTE 8: LONG-TERM DEBT The Company had a secured convertible promissory
note ("convertible note") bearing interest at 10% per annum, entered into on January 10, 2017 for $500 with the principal
due in one lump sum payment on or before July 10, 2018. The principal along with accrued interest of $11 was paid on July 2, 2018.
The convertible note was part of the financing the Company entered into in the three months ended March 31, 2017. Interest expense on debt for the nine months
ended December 31, 2018 and 2017 was $12 and $380, respectively.</t>
  </si>
  <si>
    <t>Stockholders' Equity</t>
  </si>
  <si>
    <t>Equity [Abstract]</t>
  </si>
  <si>
    <t xml:space="preserve">NOTE 9: STOCKHOLDERS' EQUITY Ecoark Holdings Preferred Stock On March 18, 2016, the Company created
5,000 shares of "blank check" preferred stock, par value $0.001. No preferred shares have been issued. Ecoark Holdings Common Stock The Company has 100,000 shares of common
stock, par value $0.001 which were authorized on March 18, 2016. The Company has outstanding warrants that are exercisable into
13,751 shares of common stock as of December 31, 2018. In August 2018, the Company completed
a reserved private placement agreement related to the issuance and sale of 2,969 shares of common stock that raised $4,221 (net
of fees) to institutional investors. The investors also received 2,969 warrants exercisable into common stock at an exercise price
of $2.09. The Company also provided 208 warrants at an exercise price of $1.92 to the investment banker in the transaction. Of
the total net proceeds of $4,221, $2,892 were determined to be warrant liabilities, and $322 of the fees that were considered
related to liabilities were charged to other expense. On March 16, 2018, the Company issued warrants
for 2,500 shares of common stock to institutional investors that purchased 2,500 shares of common stock in a reserved private placement.
The warrants had a strike price of $2.00 and mature in March 2023. In addition, the investment bankers for the transaction received
warrants to purchase 88 shares of common stock with the same terms as the investors, and the investment bankers from the May 22,
2017 reserved private placement received warrants to purchase 175 shares of common stock for $2.10 for up to five years pursuant
to an exclusivity clause. Both the March 16, 2018 and August
14, 2018 warrant issuances resulted in the Company's recognition of derivative liabilities. In the nine months ended December 31,
2018, the Company issued 94 shares of common stock pursuant to stock awards granted from the 2013 Ecoark Holdings Incentive Stock
Plan ("2013 Incentive Stock Plan"), net of 41 shares of common stock acquired from employees in lieu of amounts required
to satisfy minimum withholding requirements upon vesting of the employees' stock. The Company also issued 25 shares to an
advisor to the Company pursuant to a stock award granted from the 2017 Ecoark Holdings Omnibus Incentive Plan ("2017 Omnibus
Incentive Plan"). Share-based Compensation The 2013 Incentive Stock Plan was registered
on February 7, 2013. Under that plan, the Company may grant incentive stock in the form of stock options, stock awards and stock
purchase offers of up to 5,500 shares of common stock to Company employees, officers, directors, consultants and advisors. The
type of grant, vesting provisions, exercise price and expiration dates are to be established by the Board at the date of grant. The 2017 Omnibus Incentive Plan was registered
on June 14, 2017. Under that plan, the Company may grant nonqualified stock options, incentive stock options, stock appreciation
rights, restricted stock, restricted stock units, performance shares, performance units, and other awards. Awards of up to 4,000
shares of common stock to Company employees, officers, directors, consultants and advisors are available under the 2017 Omnibus
Incentive Plan. The type of grant, vesting provisions, exercise price and expiration dates are to be established by the Board at
the date of grant. During the year ended March 31, 2018, the
Compensation Committee of the Board of Directors of the Company issued non-qualified stock option awards to individuals in replacement
of existing restricted stock and restricted stock unit awards previously granted. Share-based compensation expense is included
in selling, general and administrative expense in the condensed consolidated statements of operations as follows:
2013 Incentive Stock Plan 2017 Omnibus Incentive Plan Non-Qualified Stock Common Stock Warrants Total
Nine months ended December 31, 2018
Directors $ - $ 300 $ - $ - $ - $ 300
Employees 319 565 1,720 - - 2,604
Services - 5 - - - 5
$ 319 $ 870 $ 1,720 $ - $ - $ 2,909
Nine months ended December 31,2017
Directors $ - $ 400 $ - $ - $ - $ 400
Employees 15,968 2,730 - 1,500 - 20,198
Services - - - - 93 93
Amortization of services cost 1,714 - - - - 1,714
$ 17,682 $ 3,130 $ - $ 1,500 $ 93 $ 22,405 </t>
  </si>
  <si>
    <t>Income Taxes</t>
  </si>
  <si>
    <t>Income Tax Disclosure [Abstract]</t>
  </si>
  <si>
    <t>INCOME TAXES</t>
  </si>
  <si>
    <t>NOTE 10: INCOME TAXES The Company has a net operating loss carryforward
for tax purposes totaling approximately $94,267 at December 31, 2018. Internal Revenue Code Section 382 places a limitation on
the amount of taxable income that can be offset by carryforwards after certain ownership shifts. The provision (benefit) for income taxes
for the nine months ended December 31, 2018 and 2017 differs from the amount expected as a result of applying statutory tax rates
to the losses before income taxes principally due to establishing a valuation allowance to fully offset the potential income tax
benefit. Realization of deferred tax assets is dependent upon sufficient future taxable income during the period that deductible
temporary differences and carry-forwards are expected to be available to reduce taxable income. As the achievement of required
taxable income is uncertain, the Company has recorded a full valuation allowance against deferred tax assets. The Company's deferred tax assets
are summarized as follows:
December 31, March 31,
(Unaudited)
Net operating loss carryover $ 20,346 $ 23,230
Depreciable and amortizable assets 1,319 1,168
Share-based compensation 3,435 2,858
Inventory reserve 3
Accrued liabilities 58 58
Allowance for bad debts 118 13
Change in fair value of derivative liabilities (550 ) (1,956 )
Effect of reduction in rate - (994 )
Other 334 328
Less: valuation allowance (25,060 ) (24,708 )
Net deferred tax asset $ - $ - After consideration of all the evidence,
both positive and negative, management has recorded a full valuation allowance at December 31, 2018 and March 31, 2018, due to
the uncertainty of realizing the deferred income tax assets. The valuation allowance increased by $352 in the nine months ended
December 31, 2018. The Company has not identified any uncertain tax positions and has not received any significant notices from
tax authorities. On December 22, 2017, Public Law 115-97,
informally referred to as the Tax Cuts and Jobs Act ("TCJA") was enacted into U.S. law. The TCJA provides for significant
changes to the U.S. Internal Revenue Code of 1986, as amended, that impact corporate taxation requirements. Effective January 1,
2018, the federal tax rate for corporations was reduced from 35% to 21% for U.S. taxable income. That required a one-time remeasurement
of deferred taxes to reflect their value at a lower rate of 21%. Accordingly, the components of deferred tax assets in the
table above have been remeasured at 21%. Additionally, the new tax law requires specified research and development or experimentation
expenses paid or incurred after December 31, 2021 be capitalized and amortized ratably over a five-year period. That has the potential
to impact the Company in the future. We continue to evaluate the impact of the TCJA.</t>
  </si>
  <si>
    <t>Concentrations</t>
  </si>
  <si>
    <t>Risks and Uncertainties [Abstract]</t>
  </si>
  <si>
    <t>CONCENTRATIONS</t>
  </si>
  <si>
    <t>NOTE 11: CONCENTRATIONS During the nine months ended December 31,
2018 and 2017 the Company had one and two major customers in each period comprising 95% and 84% of sales, respectively. A major
customer is defined as a customer that represents 10% or greater of total sales. Additionally, the Company had three and four customers
at December 31, 2018 and March 31, 2018 with accounts receivable balances of 78% and 79%, respectively, of the total accounts
receivable. The Company has established an allowance for doubtful accounts for the $500 receivable from Walmart at December 31,
2018. We do not believe that risk associated with the other customers will have an adverse effect on the business. In addition, during the nine months ended
December 31, 2018 and 2017, the Company had one major vendor comprising 24% and 10% of purchases, respectively. A major vendor
is defined as a vendor that represents 10% or greater of total purchases. Alternative sources exist such that the risk associated
with the vendor is not expected to have an adverse effect on the Company. Additionally, the Company had one vendor as of both December
31, 2018 and March 31, 2018 representing 18% and 27%, respectively, of total accounts payable. The Company maintained cash balances in
excess of the FDIC insured limit in both years. The Company does not consider this risk to be material.</t>
  </si>
  <si>
    <t>Acquisition of 440labs, Inc.</t>
  </si>
  <si>
    <t>Business Combinations [Abstract]</t>
  </si>
  <si>
    <t>ACQUISITION OF 440labs, Inc.</t>
  </si>
  <si>
    <t>NOTE 12: ACQUISITION OF 440labs, Inc. On May 18, 2017, the Company entered into
an exchange agreement (the "Exchange Agreement") with Zest Labs, 440labs, SphereIt, LLC, a Massachusetts limited liability
company ("SphereIt") and three of 440labs' executive employees. Pursuant to the Exchange Agreement, on May 23,
2017 the Company acquired all of the shares of 440labs in exchange for 300 shares of the Company's common stock issued to
SphereIt. 440labs' three executive employees signed employment agreements pursuant to which each of the three executive employees
received 100 shares of the Company's common stock and became employed by Zest Labs. No cash was paid relating to the acquisition
of 440labs. 440labs is a software development and information solutions provider for cloud, mobile, and IoT applications. 440labs'
experienced leadership and engineering teams will augment Zest Labs' development of modern, enterprise scale solutions that
robustly connect to distributed IoT deployments. 440labs blends onshore and offshore resources to optimize development and provide
extended runtime operations coverage, critical to broad-based deployments. The Company acquired the assets and liabilities
noted below in exchange for the 300 shares and accounted for the acquisition in accordance with ASC 805. Based on the fair values
at the effective date of acquisition the purchase price was recorded as follows:
Identifiable intangible assets $ 1,435
Goodwill 65
$ 1,500 The primary business of 440labs is providing
development services to Zest Labs. In consolidation, the revenues of 440labs prior to the acquisition would have been eliminated
against the expenses of Zest Labs that were paid to 440labs, resulting in an insignificant impact to the net losses of the Company.
The goodwill is not expected to be deductible for tax purposes. The goodwill was tested for impairment and written off in the quarter
ended March 31, 2018 along with the intangible asset related to one of the executive employees who resigned from the Company.</t>
  </si>
  <si>
    <t>Commitments and Contingencies</t>
  </si>
  <si>
    <t>Commitments and Contingencies Disclosure [Abstract]</t>
  </si>
  <si>
    <t>NOTE 13: COMMITMENTS AND CONTINGENCIES Legal Proceedings On August 1, 2018, Ecoark Holdings and
Zest Labs filed a complaint against Walmart Inc. in the United States District Court for the Eastern District of Arkansas, Western
Division (the "Court"). The complaint includes claims for violation of the Arkansas Trade Secrets Act, violation of
the federal Defend Trade Secrets Act, breach of contract, unfair competition, unjust enrichment, breach of the covenant of good
faith and fair dealing, conversion and fraud. Ecoark Holdings and Zest Labs are seeking damages of more than two billion dollars
and other related relief to the extent it is deemed proper by the Court. The Company does not believe that expenses incurred in
pursuing the complaint will have a material effect on the Company's net income or financial condition for the fiscal year
ended March 31, 2019 or any individual fiscal quarter. On October 22, 2018, the Court issued an order setting a trial date of June
1, 2020. The order also established deadlines for the completion of fact discovery by October 15, 2019, opening expert reports
on October 24, 2019, and dispositive motions, on January 22, 2020. On June 20, 2018, a complaint against the
Company and certain affiliates was filed by a former consultant in the U.S. District Court - Northern District of California. The
complaint referred to an advisory agreement dated January 1, 2015 with Ecoark, Inc., a subsidiary of the Company, in which the
former consultant was to provide advice and consultation to Ecoark, Inc. in exchange for consulting fees, expenses and a warrant
to purchase equity in Ecoark, Inc. The matter was settled in January 2019. The Company recorded a charge of $20 in connection with
the settlement of the matter. Operating Leases The Company leases many of its operating
and office facilities for various terms under long-term, non-cancelable operating lease agreements. These leases expire at various
dates through 2020. Rent expense for continuing operations was $181 and $266 in the nine months ended December 31, 2018 and 2017,
respectively. Future minimum lease payments required under the operating leases for continuing operations are as follows: fiscal
2019 - $41 and fiscal 2020 - $127. Including the lease at Sable would result in minimum lease payments in the following fiscal
years of $137 in 2019, $510 in 2020, $386 in 2021, $389 in 2022 and $293 in 2023.</t>
  </si>
  <si>
    <t>Warrant Derivative Liabilities</t>
  </si>
  <si>
    <t>Derivative Instruments and Hedging Activities Disclosure [Abstract]</t>
  </si>
  <si>
    <t>WARRANT DERIVATIVE LIABILITIES</t>
  </si>
  <si>
    <t>NOTE 14: WARRANT DERIVATIVE LIABILITIES As described herein, the Company issued
common stock and warrants in private placements in March 2017, May 2017, March 2018 and August 2018. The March and May 2017 and
March and August 2018 warrants (collectively the "Derivative Warrant Instruments") are classified as liabilities.
The Derivative Warrant Instruments have been accounted for utilizing ASC 815 "Derivatives and Hedging". The Company identified embedded features
in the Derivative Warrant Instruments which caused the warrants to be classified as a liability. These embedded features included
the implicit right for the holders to request that the Company settle the warrants in registered shares. Since maintaining an
effective registration of shares is potentially outside the control of the Company, these warrants were classified as liabilities
as opposed to equity. The accounting treatment of derivative financial instruments requires that the Company treat the whole instrument
as liability and record the fair value of the instrument as derivatives as of the inception date of the instrument and to adjust
the fair value of the instrument as of each subsequent balance sheet date. On the date of inception, the fair
value of the March 2017 warrants of $4,609 was determined using the Black-Scholes Model based on a risk-free interest rate of
2.13% an expected term of 5.0 years, an expected volatility of 107% and a 0% dividend yield. At March 31, 2017, the fair value
of the March 2017 warrants of $3,351 was determined using the Black-Scholes Model based on a risk-free interest rate of 1.93%
an expected term of 4.9 years, an expected volatility of 105% and a 0% dividend yield. At March 31, 2018, the fair value of the
March 2017 warrants of $537 was determined using the Black-Scholes Model based on a risk-free interest rate of 2.56% an expected
term of 4.0 years, an expected volatility of 91% and a 0% dividend yield. At December 31, 2018, the fair value of the March 2017
warrants of $317 was determined using the Black-Scholes Model based on a risk-free interest rate of 2.51% an expected term of
3.25 years, an expected volatility of 96% and a 0% dividend yield. This includes the adjustment related to the change in strike
price as a result of the ratchet provision. On the date of inception, the fair
value of the May 2017 warrants of $7,772 was determined using the Black-Scholes Model based on a risk-free interest rate of 1.80%
an expected term of 5.0 years, an expected volatility of 101% and a 0% dividend yield. At March 31, 2018, the fair value of the
May 2017 warrants of $1,001 was determined using the Black-Scholes Model based on a risk-free interest rate of 2.56% an expected
term of 4.17 years, an expected volatility of 91% and a 0% dividend yield. At December 31, 2018, the fair value of the May 2017
warrants of $620 was determined using the Black-Scholes Model based on a risk-free interest rate of 2.51% an expected term of
3.42 years, an expected volatility of 96% and a 0% dividend yield. This includes the adjustment related to the change in strike
price as a result of the ratchet provision. On the date of inception, the fair
value of the March 2018 warrants of $3,023 was determined using the Black-Scholes Model based on a risk-free interest rate of
2.65% an expected term of 5.0 years, an expected volatility of 91% and a 0% dividend yield. At March 31, 2018, the fair value
of the March 2018 warrants of $2,156 was determined using the Black-Scholes Model based on a risk-free interest rate of 2.56%
an expected term of 5.0 years, an expected volatility of 91% and a 0% dividend yield. At December 31, 2018, the fair value of
the March 2018 warrants of $1,198 was determined using the Black-Scholes Model based on a risk-free interest rate of 2.51% an
expected term of 4.17 years, an expected volatility of 96% and a 0% dividend yield. This includes the adjustment related to the
change in strike price as a result of the ratchet provision. On the date of inception, the fair
value of the August 2018 warrants of $2,892 was determined using the Black-Scholes Model based on a risk-free interest rate of
2.77% an expected term of 5.00 years, an expected volatility of 97% and a 0% dividend yield. At December 31, 2018, the fair value
of the August 2018 warrants of $1,506 was determined using the Black-Scholes Model based on a risk-free interest rate of 2.51%
an expected term of 4.67 years, an expected volatility of 96% and a 0% dividend yield. This includes the adjustment related to
the change in strike price as a result of the ratchet provision. The Company's derivative liabilities associated with
the warrants are as follows:
December
31, 2018 March
31, 2018 Inception
Fair value of 1,000 March 17, 2017 warrants $ 317 $ 537 $ 4,609
Fair value of 1,875 May 22, 2017 warrants 620 1,001 7,772
Fair value of 2,565 March 16, 2018 warrants 1,198 2,156 3,023
Fair value of 2,969 August 14, 2018 warrants 1,506 - 2,892
$ 3,641 $ 3,694 $ 18,296 During the nine months ended December
31, 2018 and 2017 the Company recognized changes in the fair value of the derivative liabilities of $2,623 and $7,245, respectively.</t>
  </si>
  <si>
    <t>Fair Value Measurements</t>
  </si>
  <si>
    <t>Fair Value Disclosures [Abstract]</t>
  </si>
  <si>
    <t>FAIR VALUE MEASUREMENTS</t>
  </si>
  <si>
    <t xml:space="preserve">NOTE
15: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notes payable, and amounts due to
related parties. The fair value of cash is determined based on Level 1 inputs. There were no transfers into or out of "Level
3" during the periods ended December 31, 2018 and March 31, 2018.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Company records the fair value of the of
the warrant derivative liabilities disclosed in Note 14 in accordance with ASC 815, Derivatives and Hedging The following table presents assets and liabilities that
are measured and recognized at fair value on a recurring basis as of and for the periods December 31, 2018 and March 31, 2018:
December 31, 2018 Level
1 Level
2 Level
3 Total
Gains and
Warrant derivative
liabilities - - $ 3,641 $ 2,623
March 31, 2018
Warrant derivative liabilities - - $ 3,694 $ 9,316 </t>
  </si>
  <si>
    <t>Restatements</t>
  </si>
  <si>
    <t>Restatement [Abstract]</t>
  </si>
  <si>
    <t>RESTATEMENTS</t>
  </si>
  <si>
    <t xml:space="preserve">NOTE 16: RESTATEMENTS In connection with the preparation
of the Company's consolidated financial statements as of and for the six and three months ended September 30, 2018, the
Company identified inadvertent errors in the accounting for certain embedded derivative liabilities associated with warrants issued
as a part of capital raises in 2017 and 2018. In connection with those capital raises, proceeds (net of fees) were accounted for
as equity. Upon further evaluation, the Company determined that a portion of the capital raised should have been accounted for
as liabilities with fair value changes recorded in the Company's consolidated statements of operations. Accordingly, the
Company is restating herein its previously issued condensed consolidated financial statements and the related disclosures for
the nine and three months ended December 31, 2018 and 2017, as well as an adjustment to the opening balance sheet for the first
interim period of fiscal 2018 (the "Restated Periods"). The adjustment to the opening balance sheet as of April 1,
2017 consisted of establishing a current derivatives liability of $3,351, offset by a reduction in additional paid-in-capital
of $4,180 and a reduction of accumulated deficit of $829. The categories of misstatements and
their impact on previously reported condensed consolidated financial statements for the periods is described below: Derivative Liability: Stockholders' Deficit: Change in Fair Value of Derivative
Liabilities: In addition to the restatement of the
financial statements, certain information within the following notes to the financial statements have been restated to reflect
the corrections of misstatements discussed above as well as to add disclosure language as appropriate: Note 1: Organization and Summary of
Significant Accounting Policies Note 14: Warrant Derivative Liabilities Note 15: Fair Value Measurements The financial statement misstatements
reflected in previously issued condensed consolidated financial statements did not impact cash flows from operations, investing,
or financing activities in the Company's consolidated statements of cash flows for any period previously presented, however
they did impact individual line items. Comparison of restated financial
statements to financial statements as previously reported The following tables compare the Company's
previously issued Condensed Consolidated Balance Sheet, Condensed Consolidated Statements of Operations, and Consolidated Statement
of Cashflows as of and for the nine and three months ended December 31, 2018 to the corresponding restated condensed consolidated
financial statements for that period.
(Dollars in thousands,
except
per share data)
December 31, Restatement December
31,
2018 Adjustment 2018
As Reported As Restated
ASSETS
CURRENT ASSETS
Cash
($35 pledged as collateral for credit) $ 846 $ - $ 846
Accounts
receivable, net of allowance of $585 1,245 - 1,245
Prepaid
expenses and other current assets 207 - 207
Current
assets held for sale 617 - 617
Total
current assets 2,915 - 2,915
NON-CURRENT
ASSETS
Property
and equipment, net 2,132 - 2,132
Intangible
assets, net 1,130 - 1,130
Non-current
assets held for sale 820 - 820
Other assets 27 - 27
Total
non-current assets 4,109 - 4,109
TOTAL
ASSETS $ 7,024 - $ 7,024
LIABILITIES
AND STOCKHOLDERS' EQUITY (DEFICIT)
CURRENT
LIABILITIES
Accounts
payable $ 1,427 $ - $ 1,427
Accrued
liabilities 919 - 919
Note payable 1,000 - 1,000
Derivative
liabilities - 3,641 3,641
Current
liabilities held for sale 10 - 10
Total
current liabilities 3,356 3,641 6,997
NON-CURRENT
LIABILITIES
COMMITMENTS
AND CONTINGENCIES
Total
liabilities 3,356 3,641 6,997
STOCKHOLDERS'
EQUITY (Numbers of shares rounded to thousands)
Preferred
stock, $0.001 par value; 5,000 shares authorized; none issued - - -
Common stock, $0.001 par
value; 100,000 shares authorized, 52,571 shares issued and 51,986 shares outstanding as of December 31, 2018 53 - 53
Additional
paid-in-capital 129,550 (16,409 ) 113,141
Accumulated
deficit (124,264 ) 12,768 (111,496 )
Treasury
stock, at cost (1,671 ) - (1,671 )
Total
stockholders' equity 3,668 (3,641 ) 27
TOTAL
LIABILITIES AND STOCKHOLDERS' EQUITY $ 7,024 - $ 7,024
Nine Months Ended Nine Months Ended
December 31, Restatement December 31,
2018 Adjustment 2018
As Reported As Restated
CONTINUING OPERATIONS:
REVENUES $ 1,054 $ - $ 1,054
COST OF REVENUES 653 - 653
GROSS PROFIT (LOSS) 401 - 401
OPERATING EXPENSES:
Selling, general and administrative 6,527 - 6,527
Depreciation,
amortization and impairment 924 - 924
Research
and development 2,541 - 2,541
Total
operating expenses 9,992 - 9,992
Loss from
continuing operations before other expenses (9,591 ) - (9,591 )
OTHER INCOME (EXPENSE):
Change in fair value of derivative
liabilities - 2,623 2,623
Interest
expense, net of interest income (369 ) - (369 )
Total
other income (expenses) (369 ) 2,623 2,254
LOSS
FROM CONTINUING OPERATIONS BEFORE PROVISION FOR INCOME TAXES (9,960 ) 2,623 (7,337 )
DISCONTINUED OPERATIONS:
Income (loss)
from discontinued operations (1,923 ) - (1,923 )
Gain
on disposal of discontinued operations - - -
Total discontinued operations (1,923 ) - (1,923 )
PROVISION
FOR INCOME TAXES - - -
NET LOSS (11,883 ) 2,623 (9,260 )
NET
INCOME ATTRIBUTABLE TO NONCONTROLLING INTEREST - -
NET
LOSS ATTRIBUTABLE TO CONTROLLING INTEREST $ (11,883 ) $ 2,623 $ (9,260 )
NET LOSS PER SHARE
Basic and diluted: Continuing operations $ (0.20 ) $ 0.06 $ (0.14 )
Discontinued
operations (0.04 ) - (0.04 )
Total $ (0.24 ) $ 0.06 $ (0.18 )
SHARES USED IN CALCULATION
OF NET LOSS PER SHARE
Basic and diluted 50,489 50,489
Three Months Ended Three Months Ended
December 31, Restatement December 31,
2018 Adjustment 2018
As As
CONTINUING OPERATIONS:
REVENUES $ 15 $ - $ 15
COST OF REVENUES 17 - 17
GROSS PROFIT (LOSS) (2 ) - (2 )
OPERATING EXPENSES:
Selling, general and administrative 1,943 - 1,943
Depreciation,
amortization and impairment 306 - 306
Research
and development 900 - 900
Total
operating expenses 3,149 - 3,149
Loss from
continuing operations before other expenses (3,151 ) - (3,151 )
OTHER INCOME (EXPENSE):
Change in fair value of derivative
liabilities - 1,587 1,587
Interest
expense, net of interest income (362 ) - (362 )
Total
other income (expenses) (362 ) 1,587 1,225
LOSS
FROM CONTINUING OPERATIONS BEFORE PROVISION FOR INCOME TAXES (3,513 ) 1,587 (1,926 )
DISCONTINUED OPERATIONS:
Income (loss)
from discontinued operations (757 ) - (757 )
Gain
on disposal of discontinued operations - - -
Total discontinued operations (757 ) - (757 )
PROVISION
FOR INCOME TAXES - - -
NET LOSS (4,270 ) 1,587 (2,683 )
NET
INCOME ATTRIBUTABLE TO NONCONTROLLING INTEREST - -
NET
LOSS ATTRIBUTABLE TO CONTROLLING INTEREST $ (4,270 ) $ 1,587 $ (2,683 )
NET LOSS PER SHARE
Basic and diluted: Continuing operations $ (0.07 ) $ 0.04 $ (0.03 )
Discontinued
operations (0.01 ) - (0.01 )
Total $ (0.08 ) $ - $ (0.04 )
SHARES USED IN CALCULATION
OF NET LOSS PER SHARE
Basic and diluted 51,974 51,974
Nine Months Ended Restatement Nine Months Ended
2018 Adjustment 2018
As Reported As Restated
Cash flows from operating activities:
Net
loss attributable to controlling interest $ (11,883 ) $ 2,623 $ (9,260 )
Adjustments
to reconcile net loss to net cash used in operating activities:
Depreciation, amortization
and impairment 924 - 924
Shares of common stock issued
for services rendered 305 - 305
Share-based compensation –
stock - employees 2,604 - 2,604
Change in value of derivative
liabilities (2,623 ) (2,623 )
(Income) loss from discontinued
operations 1,923 1,923
Changes in assets and liabilities:
Accounts receivable 1,372 - 1,372
Inventory 4 - 4
Prepaid expenses 13 - 13
Other current assets 45 - 45
Accounts payable (943 ) - (943 )
Accrued
liabilities (174 ) - (174 )
Net cash used in operating activities
of continuing operations (5,810 ) - (5,810 )
Net cash
used in discontinued operations (1,472 ) - (1,472 )
Net cash
used in operating activities (7,282 ) - (7,282 )
Cash flows from investing activities:
Net cash used in investing activities
– discontinued operations (249 ) - (249 )
Purchases
of property and equipment (21 ) - (21 )
Net cash
used in investing activities (270 ) - (270 )
Cash flows from financing activities:
Proceeds from issuance of common
stock, net of fees 4,221 - 4,221
Proceeds from demand note payable 1,000 - 1,000
Purchase of treasury shares
from employees (53 ) - (53 )
Repayments of debt (500 ) - (500 )
Net cash
provided by financing activities 4,668 - 4,668
NET DECREASE IN CASH (2,884 ) - (2,884 )
Cash - beginning of period 3,730 - 3,730
Cash - end of period $ 846 $ - $ 846
SUPPLEMENTAL DISCLOSURES:
Cash paid for interest $ 366 $ - $ 366
Cash paid for income taxes $ - $ - $ - </t>
  </si>
  <si>
    <t>Subsequent Events</t>
  </si>
  <si>
    <t>Subsequent Events [Abstract]</t>
  </si>
  <si>
    <t>SUBSEQUENT EVENTS</t>
  </si>
  <si>
    <t>NOTE 17: SUBSEQUENT EVENTS On January 23, 2019 the Company executed
a letter of intent with a potential buyer of key assets of Sable. The terms call for $800 for the sale of equipment and for the
sale of inventory at fair value (which approximates cost) on the date of closing. The Company would retain receivables and payables
incurred through closing. Due diligence activities are in process and are scheduled to conclude on March 4, 2019 with final closing
expected to occur no later than March 11, 2019. On February 1, 2019, the Company received
an additional loan of $150 related to the $10,000 credit facility described in Note 7 above. Refer to Note 13 above for developments
in legal proceedings.</t>
  </si>
  <si>
    <t>Organization and Summary of Significant Accounting Policies (Policies)</t>
  </si>
  <si>
    <t>Principles of Consolidation</t>
  </si>
  <si>
    <t>Principles of Consolidation The condensed consolidated financial statements
of Ecoark Holdings and its subsidiaries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March 31,
2018. Therefore, the interim condensed consolidated financial statements should be read in conjunction with that Annual Report
on Form 10-K.</t>
  </si>
  <si>
    <t>Reclassifications</t>
  </si>
  <si>
    <t>Reclassifications The Company has reclassified certain amounts
in the December 31, 2017 condensed consolidated financial statements to be consistent with the December 31, 2018 presentation.
Reclassifications relating to the discontinued operations are described in Note 2. The reclassifications had no impact on net loss
or net cash flows for the nine months ended December 31, 2018 and 2017.</t>
  </si>
  <si>
    <t>Derivative Financial Instruments</t>
  </si>
  <si>
    <t xml:space="preserve">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Applying this accounting policy resulted in restatements of prior
periods as more fully described in Note 16. </t>
  </si>
  <si>
    <t>Segment Information</t>
  </si>
  <si>
    <t>Segment Information The Company follows the provisions of Financial
Accounting Standards Board ("FASB") Accounting Standards Codification ("ASC") 280-10 Segment Reporting.</t>
  </si>
  <si>
    <t>Recent Accounting Pronouncements Pending Adoption</t>
  </si>
  <si>
    <t xml:space="preserve">Recent Accounting Pronouncements
Pending Adoption In February 2016, the FASB issued Accounting
Standards Update ("ASU") 2016-02 Leases (Topic 842) Targeted Improvements . In June 2018, the FASB issued ASU 2018-07 Compensation
– Stock Compensation (Topic 718), Improvements to Nonemployee Share-Based Payment Accounting. There were other updates recently issued,
most of which represent technical corrections to the accounting literature or application to specific industries or transactions
that are not expected to have a material impact on the Company's financial position, results of operations or cash flows. </t>
  </si>
  <si>
    <t>Going Concern</t>
  </si>
  <si>
    <t>Going Concern The Company has experienced losses
from operations resulting in an accumulated deficit of $111,496 since inception. The accumulated deficit together with losses
of $9,260 for the nine months ended December 31, 2018, and net cash used in operating activities in the nine months ended December
31, 2018 of $7,282 have resulted in the uncertainty of the Company's ability to continue as a going concern. These condensed consolidated financial
statements of the Company have been prepared assuming the Company will continue as a going concern, which contemplates, among other
things, the realization of assets and the satisfaction of liabilities in the normal course of business over a reasonable period
of time. The Company raised additional capital through
the issuance of common stock, net of fees, in private placements, issuances under equity purchase agreements and sales of convertible
notes of $12,693 in the year ended March 31, 2018 and $4,856 net of fees in the nine months ended December 31, 2018 from a reserved
private placement agreement and a note payable related to a $10,000 demand line of credit facility. Portions of the capital raise
resulted in recognition of derivative liabilities. The Company's ability to raise additional capital through future equity
and debt securities issuances, completion of the divesting of non-core assets and resolution of the lawsuit described in Note 12 is
unknown. Obtaining additional financing and the successful development of the Company's strategic plan to achieve profitability
are necessary for the Company to continue operations. There can be no assurance that such capital will be available or on terms
acceptable to the Company. There can also be no assurance that the Company will have met the SEC's Form S-3 eligibility requirements
to use its shelf registration. The Company intends to further develop its product offerings and customer bases. The Company's
plans to achieve profitability include evaluating the cost structure and processes of its operations, both at the margin and operating
expense levels, as well as pursuing additional strategic acquisitions and dispositions. The ability to successfully resolve these
factors raises substantial doubt about the Company's ability to continue as a going concern as determined by management.
The condensed consolidated financial statements of the Company do not include any adjustments that may result from the outcome
of the uncertainties. As more fully described in Note 16,
in connection with the preparation of the Company's condensed consolidated financial statements as of and for the nine and
three months ended December 31, 2018, the Company identified inadvertent errors in the accounting for certain embedded derivative
liabilities associated with warrants issued as a part of capital raises. In connection with those capital raises, proceeds (net
of fees) were accounted for as equity. Upon further evaluation, the Company determined that a portion of the capital raised should
have been accounted for as liabilities with fair value changes recorded in the Company's condensed consolidated statements
of operations.</t>
  </si>
  <si>
    <t>Discontinued Operations (Tables)</t>
  </si>
  <si>
    <t>Schedule of discontinued operations of consolidated balance sheets</t>
  </si>
  <si>
    <t xml:space="preserve">December 31, March 31,
(Unaudited)
Inventory $ 606 $ 611
Other
current assets 11 34
Current
assets – held for sale $ 617 $ 645
Property and equipment,
net $ 795 $ 995
Other
assets 25 28
Non-current
assets – held for sale $ 820 $ 1,023
Accounts payable $ 10 $ 30
Accrued
liabilities - 13
Current
liabilities – held for sale $ 10 $ 43 </t>
  </si>
  <si>
    <t>Schedule of loss from discontinued operations in the condensed consolidated statements</t>
  </si>
  <si>
    <t xml:space="preserve">Nine Months Ended
December 31,
2018 2017
Revenues $ 7,941 $ 6,739
Cost of revenues 8,448 7,488
Gross loss (507 ) (749 )
Operating expenses 1,416 1,936
Loss from discontinued operations $ (1,923 ) $ (2,685 )
Non-cash expenses $ 451 $ 1,295 </t>
  </si>
  <si>
    <t>Revenues (Tables)</t>
  </si>
  <si>
    <t>Schedule of revenue by major source</t>
  </si>
  <si>
    <t xml:space="preserve">Three Months Ended Nine Months Ended
December 31, December 31,
2018 2017 2018 2017
Revenues:
Walmart $ - $ - $ 1,000 $ -
Software as a Service 15 14 54 32
Hardware sales - - - 1
$ 15 $ 14 $ 1,054 $ 33 </t>
  </si>
  <si>
    <t>Property and Equipment (Tables)</t>
  </si>
  <si>
    <t>Schedule of property and equipment</t>
  </si>
  <si>
    <t xml:space="preserve">December 31, March 31,
(Unaudited)
Zest Labs
SaaS hardware $ 2,495 $ 2,477
Computers and software
costs 404 400
Machinery and equipment 211 211
Furniture and fixtures 89 89
Leasehold
improvements 4 4
Total property and equipment 3,203 3,181
Accumulated
depreciation and impairment (1,071 ) (562 )
Property
and equipment, net $ 2,132 $ 2,619 </t>
  </si>
  <si>
    <t>Intangible Assets (Tables)</t>
  </si>
  <si>
    <t>Schedule of intangible assets</t>
  </si>
  <si>
    <t xml:space="preserve">December 31, March 31,
(Unaudited)
Patents $ 1,013 $ 1,013
Outsourced vendor relationships 1,017 1,017
Non-compete agreements 340 340
Total intangible assets 2,370 2,370
Accumulated amortization and impairment (1,240 ) (825 )
Intangible assets, net $ 1,130 $ 1,545 </t>
  </si>
  <si>
    <t>Accrued Liabilities (Tables)</t>
  </si>
  <si>
    <t>Schedule of accrued liabilities</t>
  </si>
  <si>
    <t xml:space="preserve">December 31, March 31,
(Unaudited)
Vacation and paid time off $ 333 $ 278
Professional fees and consulting costs 184 325
Payroll and employee expenses 91 75
Legal fees 58 100
Hardware in transit - 26
Other 253 276
$ 919 $ 1,080 </t>
  </si>
  <si>
    <t>Stockholders' Equity (Tables)</t>
  </si>
  <si>
    <t>Schedule of share-based compensation expense</t>
  </si>
  <si>
    <t xml:space="preserve">2013 Incentive Stock Plan 2017 Omnibus Incentive Plan Non-Qualified Stock Common Stock Warrants Total
Nine months ended December 31, 2018
Directors $ - $ 300 $ - $ - $ - $ 300
Employees 319 565 1,720 - - 2,604
Services - 5 - - - 5
$ 319 $ 870 $ 1,720 $ - $ - $ 2,909
Nine months ended December 31,2017
Directors $ - $ 400 $ - $ - $ - $ 400
Employees 15,968 2,730 - 1,500 - 20,198
Services - - - - 93 93
Amortization of services cost 1,714 - - - - 1,714
$ 17,682 $ 3,130 $ - $ 1,500 $ 93 $ 22,405 </t>
  </si>
  <si>
    <t>Income Taxes (Tables)</t>
  </si>
  <si>
    <t>Schedule of deferred tax assets</t>
  </si>
  <si>
    <t xml:space="preserve">December 31, March 31,
(Unaudited)
Net operating loss carryover $ 20,346 $ 23,230
Depreciable and amortizable assets 1,319 1,168
Share-based compensation 3,435 2,858
Inventory reserve 3
Accrued liabilities 58 58
Allowance for bad debts 118 13
Change in fair value of derivative liabilities (550 ) (1,956 )
Effect of reduction in rate - (994 )
Other 334 328
Less: valuation allowance (25,060 ) (24,708 )
Net deferred tax asset $ - $ - </t>
  </si>
  <si>
    <t>Acquisition of 440labs, Inc. (Tables)</t>
  </si>
  <si>
    <t>Schedule of fair values at effective date of acquisition the purchase price</t>
  </si>
  <si>
    <t xml:space="preserve">Identifiable intangible assets $ 1,435
Goodwill 65
$ 1,500 </t>
  </si>
  <si>
    <t>Warrant Derivative Liabilities (Tables)</t>
  </si>
  <si>
    <t>Schedule of warrant derivative liabilities</t>
  </si>
  <si>
    <t xml:space="preserve">December
31, 2018 March
31, 2018 Inception
Fair value of 1,000 March 17, 2017 warrants $ 317 $ 537 $ 4,609
Fair value of 1,875 May 22, 2017 warrants 620 1,001 7,772
Fair value of 2,565 March 16, 2018 warrants 1,198 2,156 3,023
Fair value of 2,969 August 14, 2018 warrants 1,506 - 2,892
$ 3,641 $ 3,694 $ 18,296 </t>
  </si>
  <si>
    <t>Fair Value Measurements (Tables)</t>
  </si>
  <si>
    <t>Schedule of assets and liabilities that are measured and recognized at fair value on a recurring basis</t>
  </si>
  <si>
    <t xml:space="preserve">December 31, 2018 Level
1 Level
2 Level
3 Total
Gains and
Warrant derivative
liabilities - - $ 3,641 $ 2,623
March 31, 2018
Warrant derivative liabilities - - $ 3,694 $ 9,316 </t>
  </si>
  <si>
    <t>Restatements (Tables)</t>
  </si>
  <si>
    <t>Schedule of restated consolidated balance sheets and consolidated statements of operations and cashflows</t>
  </si>
  <si>
    <t xml:space="preserve">(Dollars in thousands,
except per share data)
December 31, Restatement December 31,
2018 Adjustment 2018
As Reported As Restated
ASSETS
CURRENT ASSETS
Cash ($35 pledged as collateral for credit) $ 846 $ - $ 846
Accounts receivable, net of allowance of $585 1,245 - 1,245
Prepaid expenses and other current assets 207 - 207
Current assets held for sale 617 - 617
Total current assets 2,915 - 2,915
NON-CURRENT ASSETS
Property and equipment, net 2,132 - 2,132
Intangible assets, net 1,130 - 1,130
Non-current assets held for sale 820 - 820
Other assets 27 - 27
Total non-current assets 4,109 - 4,109
TOTAL ASSETS $ 7,024 - $ 7,024
LIABILITIES AND STOCKHOLDERS' EQUITY (DEFICIT)
CURRENT LIABILITIES
Accounts payable $ 1,427 $ - $ 1,427
Accrued liabilities 919 - 919
Note payable 1,000 - 1,000
Derivative liabilities - 3,641 3,641
Current liabilities held for sale 10 - 10
Total current liabilities 3,356 3,641 6,997
NON-CURRENT LIABILITIES
COMMITMENTS AND CONTINGENCIES
Total liabilities 3,356 3,641 6,997
STOCKHOLDERS' EQUITY (Numbers of shares rounded to thousands)
Preferred stock, $0.001 par value; 5,000 shares authorized; none issued - - -
Common stock, $0.001 par value; 100,000 shares authorized, 52,571 shares issued and 51,986 shares outstanding as of December 31, 2018 53 - 53
Additional paid-in-capital 129,550 (16,409 ) 113,141
Accumulated deficit (124,264 ) 12,768 (111,496 )
Treasury stock, at cost (1,671 ) - (1,671 )
Total stockholders' equity 3,668 (3,641 ) 27
TOTAL LIABILITIES AND STOCKHOLDERS' EQUITY $ 7,024 - $ 7,024
Nine Months Ended Nine Months Ended
December 31, Restatement December 31,
2018 Adjustment 2018
As Reported As Restated
CONTINUING OPERATIONS:
REVENUES $ 1,054 $ - $ 1,054
COST OF REVENUES 653 - 653
GROSS PROFIT (LOSS) 401 - 401
OPERATING EXPENSES:
Selling, general and administrative 6,527 - 6,527
Depreciation, amortization and impairment 924 - 924
Research and development 2,541 - 2,541
Total operating expenses 9,992 - 9,992
Loss from continuing operations before other expenses (9,591 ) - (9,591 )
OTHER INCOME (EXPENSE):
Change in fair value of derivative liabilities - 2,623 2,623
Interest expense, net of interest income (369 ) - (369 )
Total other income (expenses) (369 ) 2,623 2,254
LOSS FROM CONTINUING OPERATIONS BEFORE PROVISION FOR INCOME TAXES (9,960 ) 2,623 (7,337 )
DISCONTINUED OPERATIONS:
Income (loss) from discontinued operations (1,923 ) - (1,923 )
Gain on disposal of discontinued operations - - -
Total discontinued operations (1,923 ) - (1,923 )
PROVISION FOR INCOME TAXES - - -
NET LOSS (11,883 ) 2,623 (9,260 )
NET INCOME ATTRIBUTABLE TO NONCONTROLLING INTEREST - -
NET LOSS ATTRIBUTABLE TO CONTROLLING INTEREST $ (11,883 ) $ 2,623 $ (9,260 )
NET LOSS PER SHARE
Basic and diluted: Continuing operations $ (0.20 ) $ 0.06 $ (0.14 )
Discontinued operations (0.04 ) - (0.04 )
Total $ (0.24 ) $ 0.06 $ (0.18 )
SHARES USED IN CALCULATION OF NET LOSS PER SHARE
Basic and diluted 50,489 50,489
Three Months Ended Three Months Ended
December 31, Restatement December 31,
2018 Adjustment 2018
As As
CONTINUING OPERATIONS:
REVENUES $ 15 $ - $ 15
COST OF REVENUES 17 - 17
GROSS PROFIT (LOSS) (2 ) - (2 )
OPERATING EXPENSES:
Selling, general and administrative 1,943 - 1,943
Depreciation, amortization and impairment 306 - 306
Research and development 900 - 900
Total operating expenses 3,149 - 3,149
Loss from continuing operations before other expenses (3,151 ) - (3,151 )
OTHER INCOME (EXPENSE):
Change in fair value of derivative liabilities - 1,587 1,587
Interest expense, net of interest income (362 ) - (362 )
Total other income (expenses) (362 ) 1,587 1,225
LOSS FROM CONTINUING OPERATIONS BEFORE PROVISION FOR INCOME TAXES (3,513 ) 1,587 (1,926 )
DISCONTINUED OPERATIONS:
Income (loss) from discontinued operations (757 ) - (757 )
Gain on disposal of discontinued operations - - -
Total discontinued operations (757 ) - (757 )
PROVISION FOR INCOME TAXES - - -
NET LOSS (4,270 ) 1,587 (2,683 )
NET INCOME ATTRIBUTABLE TO NONCONTROLLING INTEREST - -
NET LOSS ATTRIBUTABLE TO CONTROLLING INTEREST $ (4,270 ) $ 1,587 $ (2,683 )
NET LOSS PER SHARE
Basic and diluted: Continuing operations $ (0.07 ) $ 0.04 $ (0.03 )
Discontinued operations (0.01 ) - (0.01 )
Total $ (0.08 ) $ - $ (0.04 )
SHARES USED IN CALCULATION OF NET LOSS PER SHARE
Basic and diluted 51,974 51,974
Nine Months Ended Restatement Nine Months Ended
2018 Adjustment 2018
As Reported As Restated
Cash flows from operating activities:
Net loss attributable to controlling interest $ (11,883 ) $ 2,623 $ (9,260 )
Adjustments to reconcile net loss to net cash used in operating activities:
Depreciation, amortization and impairment 924 - 924
Shares of common stock issued for services rendered 305 - 305
Share-based compensation – stock - employees 2,604 - 2,604
Change in value of derivative liabilities (2,623 ) (2,623 )
(Income) loss from discontinued operations 1,923 1,923
Changes in assets and liabilities:
Accounts receivable 1,372 - 1,372
Inventory 4 - 4
Prepaid expenses 13 - 13
Other current assets 45 - 45
Accounts payable (943 ) - (943 )
Accrued liabilities (174 ) - (174 )
Net cash used in operating activities of continuing operations (5,810 ) - (5,810 )
Net cash used in discontinued operations (1,472 ) - (1,472 )
Net cash used in operating activities (7,282 ) - (7,282 )
Cash flows from investing activities:
Net cash used in investing activities – discontinued operations (249 ) - (249 )
Purchases of property and equipment (21 ) - (21 )
Net cash used in investing activities (270 ) - (270 )
Cash flows from financing activities:
Proceeds from issuance of common stock, net of fees 4,221 - 4,221
Proceeds from demand note payable 1,000 - 1,000
Purchase of treasury shares from employees (53 ) - (53 )
Repayments of debt (500 ) - (500 )
Net cash provided by financing activities 4,668 - 4,668
NET DECREASE IN CASH (2,884 ) - (2,884 )
Cash - beginning of period 3,730 - 3,730
Cash - end of period $ 846 $ - $ 846
SUPPLEMENTAL DISCLOSURES:
Cash paid for interest $ 366 $ - $ 366
Cash paid for income taxes $ - $ - $ - </t>
  </si>
  <si>
    <t>Organization and Summary of Significant Accounting Policies (Details) - USD ($) $ in Thousands</t>
  </si>
  <si>
    <t>12 Months Ended</t>
  </si>
  <si>
    <t>Organization and Summary of Significant Accounting Policies (Textual)</t>
  </si>
  <si>
    <t>Cash used in operating activities</t>
  </si>
  <si>
    <t>Additional capital, net of expenses</t>
  </si>
  <si>
    <t>Eco3d, LLC [Member]</t>
  </si>
  <si>
    <t>Ownership percentage of the company</t>
  </si>
  <si>
    <t>65.00%</t>
  </si>
  <si>
    <t>Percentage of non-controlling interest, description</t>
  </si>
  <si>
    <t>Eco3d was formed by Ecoark in November 2013 and Ecoark owned 65% of the LLC. The remaining 35% was reflected as non-controlling interest until September 2016 when Ecoark Holdings issued shares of stock in exchange for the 35% non-controlling interest.</t>
  </si>
  <si>
    <t>Percentage of non-controlling interest</t>
  </si>
  <si>
    <t>35.00%</t>
  </si>
  <si>
    <t>Discontinued Operations (Details) - USD ($) $ in Thousands</t>
  </si>
  <si>
    <t>Current assets - held for sale</t>
  </si>
  <si>
    <t>Non-current assets - held for sale</t>
  </si>
  <si>
    <t>Current liabilities - held for sale</t>
  </si>
  <si>
    <t>Discontinued Operations (Details 1) - USD ($) $ in Thousands</t>
  </si>
  <si>
    <t>Cost of revenues</t>
  </si>
  <si>
    <t>Gross loss</t>
  </si>
  <si>
    <t>Operating expenses</t>
  </si>
  <si>
    <t>Non-cash expenses</t>
  </si>
  <si>
    <t>Discontinued Operations (Details Textual) - USD ($) shares in Thousands, $ in Thousands</t>
  </si>
  <si>
    <t>Apr. 14, 2017</t>
  </si>
  <si>
    <t>Jan. 23, 2019</t>
  </si>
  <si>
    <t>Sep. 30, 2016</t>
  </si>
  <si>
    <t>Jun. 30, 2017</t>
  </si>
  <si>
    <t>Discontinued Operations (Textual)</t>
  </si>
  <si>
    <t>Cash received</t>
  </si>
  <si>
    <t>Capital expenditures of discontinued operations</t>
  </si>
  <si>
    <t>Loss</t>
  </si>
  <si>
    <t>Subsequent Event [Member]</t>
  </si>
  <si>
    <t>Sale of equipment for inventory</t>
  </si>
  <si>
    <t>Eco3d [Member]</t>
  </si>
  <si>
    <t>Shares received from Eco3d</t>
  </si>
  <si>
    <t>Shares issued in exchange for noncontrolling interest</t>
  </si>
  <si>
    <t>Revenues (Details) - USD ($) $ in Thousands</t>
  </si>
  <si>
    <t>Revenue Recognition, Multiple-deliverable Arrangements [Line Items]</t>
  </si>
  <si>
    <t>Total Revenues</t>
  </si>
  <si>
    <t>Hardware sales [Member]</t>
  </si>
  <si>
    <t>Software as a Service [Member]</t>
  </si>
  <si>
    <t>Walmart [Member]</t>
  </si>
  <si>
    <t>Revenues (Details Textual) $ in Thousands</t>
  </si>
  <si>
    <t>Dec. 31, 2018USD ($)</t>
  </si>
  <si>
    <t>Revenue (Textual)</t>
  </si>
  <si>
    <t>Paying invoices for professional services project</t>
  </si>
  <si>
    <t>Walmart refused to pay final two invoices amount</t>
  </si>
  <si>
    <t>Established allowance for doubtful accounts</t>
  </si>
  <si>
    <t>Property and Equipment (Details) - USD ($) $ in Thousands</t>
  </si>
  <si>
    <t>Property, Plant and Equipment [Line Items]</t>
  </si>
  <si>
    <t>Total property and equipment</t>
  </si>
  <si>
    <t>Accumulated depreciation and impairment</t>
  </si>
  <si>
    <t>Zest Labs SaaS hardware [Member]</t>
  </si>
  <si>
    <t>Computers and software costs [Member]</t>
  </si>
  <si>
    <t>Machinery and equipment [Member]</t>
  </si>
  <si>
    <t>Furniture and fixtures [Member]</t>
  </si>
  <si>
    <t>Leasehold improvements [Member]</t>
  </si>
  <si>
    <t>Property and Equipment (Details Textual) - USD ($) $ in Thousands</t>
  </si>
  <si>
    <t>Property and Equipment (Textual)</t>
  </si>
  <si>
    <t>Depreciation expense</t>
  </si>
  <si>
    <t>Zest Labs [Member]</t>
  </si>
  <si>
    <t>Inventory reclassified to property and equipment</t>
  </si>
  <si>
    <t>Maximum [Member]</t>
  </si>
  <si>
    <t>Estimated useful lives</t>
  </si>
  <si>
    <t>7 years</t>
  </si>
  <si>
    <t>Minimum [Member]</t>
  </si>
  <si>
    <t>3 years</t>
  </si>
  <si>
    <t>Intangible Assets (Details) - USD ($) $ in Thousands</t>
  </si>
  <si>
    <t>Summary of intangible assets</t>
  </si>
  <si>
    <t>Total intangible assets</t>
  </si>
  <si>
    <t>Accumulated amortization and impairment</t>
  </si>
  <si>
    <t>Patents [Member]</t>
  </si>
  <si>
    <t>Outsourced vendor relationships [Member]</t>
  </si>
  <si>
    <t>Non-compete agreements [Member]</t>
  </si>
  <si>
    <t>Intangible Assets (Details Textual) - USD ($) $ in Thousands</t>
  </si>
  <si>
    <t>Intangible Assets (Textual)</t>
  </si>
  <si>
    <t>Amortization expense</t>
  </si>
  <si>
    <t>Accrued Liabilities (Details) - USD ($) $ in Thousands</t>
  </si>
  <si>
    <t>Vacation and paid time off</t>
  </si>
  <si>
    <t>Professional fees and consulting costs</t>
  </si>
  <si>
    <t>Payroll and employee expenses</t>
  </si>
  <si>
    <t>Legal fees</t>
  </si>
  <si>
    <t>Hardware in transit</t>
  </si>
  <si>
    <t>Other</t>
  </si>
  <si>
    <t>Note Payable (Details) $ in Thousands</t>
  </si>
  <si>
    <t>Dec. 28, 2018USD ($)</t>
  </si>
  <si>
    <t>Note Payable (Textual)</t>
  </si>
  <si>
    <t>Annual Interest rate, percentage</t>
  </si>
  <si>
    <t>3.50%</t>
  </si>
  <si>
    <t>Payment of arrangement fee</t>
  </si>
  <si>
    <t>Loan settlement, description</t>
  </si>
  <si>
    <t>The Company agrees that within five days of receipt by Zest Labs or the Company of any settlement proceeds from the Zest Litigation, the Company will pay or cause to be paid over to lender an additional fee in an amount equal to (i) 0.50 multiplied by (ii) the highest aggregate principal balance of the loans over the life of the loans through the date of the payment from settlement proceeds; provided, however, that such additional fee shall not exceed the amount of the settlement proceeds.</t>
  </si>
  <si>
    <t>Proceeds from initial advance</t>
  </si>
  <si>
    <t>Loan and security agreement [Member]</t>
  </si>
  <si>
    <t>Line of credit facility</t>
  </si>
  <si>
    <t>12.00%</t>
  </si>
  <si>
    <t>Loans payable to lender, description</t>
  </si>
  <si>
    <t>The Company is able to request draws from the lender up to $1,000 with a cap of $10,000, including the $1,000 advanced on December 28, 2018 and an additional $150 advanced on February 1, 2019. If principal is prepaid, the loans may not be re-borrowed and the cap of $10,000 shall be reduced. The Company may make a request for a loan or loans from the lender, at any one time and from time to time, from the date of the Agreement until the earlier of (i) demand by the lender or (ii) December 27, 2020 or the earlier termination of the Agreement pursuant to the terms thereof. Loans made pursuant to the Agreement are secured by a security interest in the Company’s collateral held with the lender and guaranteed by the Company’s subsidiary, Zest Labs.</t>
  </si>
  <si>
    <t>Long-Term Debt (Details) - USD ($) $ in Thousands</t>
  </si>
  <si>
    <t>Jan. 10, 2017</t>
  </si>
  <si>
    <t>Long-Term Debt (Textual)</t>
  </si>
  <si>
    <t>Interest expense on long-term debt</t>
  </si>
  <si>
    <t>Convertible note [Member]</t>
  </si>
  <si>
    <t>Principal amount</t>
  </si>
  <si>
    <t>Note payable, interest rate</t>
  </si>
  <si>
    <t>10.00%</t>
  </si>
  <si>
    <t>Debt instrument, maturity date</t>
  </si>
  <si>
    <t>Jul. 10,
		2018</t>
  </si>
  <si>
    <t>Debt conversion accrued interest, description</t>
  </si>
  <si>
    <t>The principal along with accrued interest of $11 was paid on July 2, 2018.</t>
  </si>
  <si>
    <t>Stockholders' Equity (Details) - USD ($) $ in Thousands</t>
  </si>
  <si>
    <t>Share-based Compensation Arrangement by Share-based Payment Award [Line Items]</t>
  </si>
  <si>
    <t>Share-based compensation expense</t>
  </si>
  <si>
    <t>Common Stock [Member]</t>
  </si>
  <si>
    <t>Warrants [Member]</t>
  </si>
  <si>
    <t>Directors [Member]</t>
  </si>
  <si>
    <t>Directors [Member] | Common Stock [Member]</t>
  </si>
  <si>
    <t>Directors [Member] | Warrants [Member]</t>
  </si>
  <si>
    <t>Services [Member]</t>
  </si>
  <si>
    <t>Services [Member] | Common Stock [Member]</t>
  </si>
  <si>
    <t>Services [Member] | Warrants [Member]</t>
  </si>
  <si>
    <t>Employees [Member]</t>
  </si>
  <si>
    <t>Employees [Member] | Common Stock [Member]</t>
  </si>
  <si>
    <t>Employees [Member] | Warrants [Member]</t>
  </si>
  <si>
    <t>Amortization of services cost [Member]</t>
  </si>
  <si>
    <t>Amortization of services cost [Member] | Common Stock [Member]</t>
  </si>
  <si>
    <t>Amortization of services cost [Member] | Warrants [Member]</t>
  </si>
  <si>
    <t>2013 Incentive Stock Plan [Member]</t>
  </si>
  <si>
    <t>2013 Incentive Stock Plan [Member] | Directors [Member]</t>
  </si>
  <si>
    <t>2013 Incentive Stock Plan [Member] | Services [Member]</t>
  </si>
  <si>
    <t>2013 Incentive Stock Plan [Member] | Employees [Member]</t>
  </si>
  <si>
    <t>2013 Incentive Stock Plan [Member] | Amortization of services cost [Member]</t>
  </si>
  <si>
    <t>2017 Omnibus Incentive Plan [Member]</t>
  </si>
  <si>
    <t>2017 Omnibus Incentive Plan [Member] | Directors [Member]</t>
  </si>
  <si>
    <t>2017 Omnibus Incentive Plan [Member] | Services [Member]</t>
  </si>
  <si>
    <t>2017 Omnibus Incentive Plan [Member] | Employees [Member]</t>
  </si>
  <si>
    <t>2017 Omnibus Incentive Plan [Member] | Amortization of services cost [Member]</t>
  </si>
  <si>
    <t>Non-Qualified Stock Options [Member]</t>
  </si>
  <si>
    <t>Non-Qualified Stock Options [Member] | Directors [Member]</t>
  </si>
  <si>
    <t>Non-Qualified Stock Options [Member] | Services [Member]</t>
  </si>
  <si>
    <t>Non-Qualified Stock Options [Member] | Employees [Member]</t>
  </si>
  <si>
    <t>Non-Qualified Stock Options [Member] | Amortization of services cost [Member]</t>
  </si>
  <si>
    <t>Stockholders' Equity (Details Textual) - USD ($) $ / shares in Units, shares in Thousands, $ in Thousands</t>
  </si>
  <si>
    <t>1 Months Ended</t>
  </si>
  <si>
    <t>Aug. 31, 2018</t>
  </si>
  <si>
    <t>Mar. 16, 2018</t>
  </si>
  <si>
    <t>May 18, 2017</t>
  </si>
  <si>
    <t>Mar. 18, 2016</t>
  </si>
  <si>
    <t>Stockholders' Equity (Textual)</t>
  </si>
  <si>
    <t>Preferred stock, par value</t>
  </si>
  <si>
    <t>Common stock, par value</t>
  </si>
  <si>
    <t>Common stock issued to stock awards granted</t>
  </si>
  <si>
    <t>2013 Incentive Stock Plan [Member] | Share-based Compensation [Member]</t>
  </si>
  <si>
    <t>Share-based compensation arrangement by share-based payment award, description</t>
  </si>
  <si>
    <t>The Company may grant incentive stock in the form of stock options, stock awards and stock purchase offers of up to 5,500 shares of common stock to Company employees, officers, directors, consultants and advisors.</t>
  </si>
  <si>
    <t>2017 Omnibus Incentive Plan [Member] | Share-based Compensation [Member]</t>
  </si>
  <si>
    <t>The Company may grant nonqualified stock options, incentive stock options, stock appreciation rights, restricted stock, restricted stock units, performance shares, performance units, and other awards. Awards of up to 4,000 shares of common stock to Company employees, officers, directors, consultants and advisors are available under the 2017 Omnibus Incentive Plan.</t>
  </si>
  <si>
    <t>Net of shares of common stock from employees</t>
  </si>
  <si>
    <t>Preferred stock [Member]</t>
  </si>
  <si>
    <t>Shares of blank check preferred stock</t>
  </si>
  <si>
    <t>Ecoark Holdings Common Stock [Member]</t>
  </si>
  <si>
    <t>Warrants outstanding exercisable into common stock</t>
  </si>
  <si>
    <t>Private Placement [Member]</t>
  </si>
  <si>
    <t>Sale of common stock shares issued</t>
  </si>
  <si>
    <t>Net of fees</t>
  </si>
  <si>
    <t>Warrants exercisable into common stock</t>
  </si>
  <si>
    <t>Warrants exercise price</t>
  </si>
  <si>
    <t>Warrants issued for common stock</t>
  </si>
  <si>
    <t>Warrants to purchased shares of common stock</t>
  </si>
  <si>
    <t>Warrants strike price</t>
  </si>
  <si>
    <t>Warrants mature period</t>
  </si>
  <si>
    <t>March 2023</t>
  </si>
  <si>
    <t>Sale of stock transaction, description</t>
  </si>
  <si>
    <t>In addition, the investment bankers for the transaction received warrants to purchase 88 shares of common stock with the same terms as the investors, and the investment bankers from the May 22, 2017 reserved private placement received warrants to purchase 175 shares of common stock for $2.10 for up to five years pursuant to an exclusivity clause.</t>
  </si>
  <si>
    <t>Derivative liabilities, description</t>
  </si>
  <si>
    <t>Of the total net proceeds of $4,221, $2,892 were determined to be warrant liabilities, and $322 of the fees that were considered related to liabilities were charged to other expense.</t>
  </si>
  <si>
    <t>Income Taxes (Details) - USD ($) $ in Thousands</t>
  </si>
  <si>
    <t>Net operating loss carryover</t>
  </si>
  <si>
    <t>Depreciable and amortizable assets</t>
  </si>
  <si>
    <t>Share-based compensation</t>
  </si>
  <si>
    <t>Inventory reserve</t>
  </si>
  <si>
    <t>Allowance for bad debts</t>
  </si>
  <si>
    <t>Effect of reduction in rate</t>
  </si>
  <si>
    <t>Less: valuation allowance</t>
  </si>
  <si>
    <t>Net deferred tax asset</t>
  </si>
  <si>
    <t>Income Taxes (Details Textual) - USD ($) $ in Thousands</t>
  </si>
  <si>
    <t>Dec. 22, 2017</t>
  </si>
  <si>
    <t>Income Taxes (Textual)</t>
  </si>
  <si>
    <t>Net operating loss carryforwards</t>
  </si>
  <si>
    <t>Valuation allowance increased</t>
  </si>
  <si>
    <t>Research and development or experimentation expenses, description</t>
  </si>
  <si>
    <t>That required a one-time remeasurement of deferred taxes to reflect their value at a lower rate of 21%. Accordingly, the components of deferred tax assets in the table above have been remeasured at 21%. Additionally, the new tax law requires specified research and development or experimentation expenses paid or incurred after December 31, 2021 be capitalized and amortized ratably over a five-year period.</t>
  </si>
  <si>
    <t>Percentage of federal tax rate</t>
  </si>
  <si>
    <t>21.00%</t>
  </si>
  <si>
    <t>Concentrations (Details) $ in Thousands</t>
  </si>
  <si>
    <t>Mar. 31, 2018CustomersVendors</t>
  </si>
  <si>
    <t>Dec. 31, 2018USD ($)CustomersVendors</t>
  </si>
  <si>
    <t>Dec. 31, 2017CustomersVendors</t>
  </si>
  <si>
    <t>Concentrations (Textual)</t>
  </si>
  <si>
    <t>Established an allowance for doubtful accounts for receivable from Walmart | $</t>
  </si>
  <si>
    <t>Accounts receivable [Member]</t>
  </si>
  <si>
    <t>Percentage of concentration risk</t>
  </si>
  <si>
    <t>79.00%</t>
  </si>
  <si>
    <t>78.00%</t>
  </si>
  <si>
    <t>Number of customers | Customers</t>
  </si>
  <si>
    <t>Accounts payable [Member]</t>
  </si>
  <si>
    <t>27.00%</t>
  </si>
  <si>
    <t>18.00%</t>
  </si>
  <si>
    <t>Number of vendors | Vendors</t>
  </si>
  <si>
    <t>Purchases [Member]</t>
  </si>
  <si>
    <t>24.00%</t>
  </si>
  <si>
    <t>Major vendor definition as per company standards</t>
  </si>
  <si>
    <t>A major vendor is defined as a vendor that represents 10% or greater of total purchases.</t>
  </si>
  <si>
    <t>Sales [Member]</t>
  </si>
  <si>
    <t>95.00%</t>
  </si>
  <si>
    <t>84.00%</t>
  </si>
  <si>
    <t>Major customer definition as per company standards</t>
  </si>
  <si>
    <t>A major customer is defined as a customer that represents 10% or greater of total sales.</t>
  </si>
  <si>
    <t>Acquisition of 440labs, Inc. (Details) - Labs [Member] $ in Thousands</t>
  </si>
  <si>
    <t>May 18, 2017USD ($)</t>
  </si>
  <si>
    <t>Business Acquisition [Line Items]</t>
  </si>
  <si>
    <t>Acquisition of 440labs, Inc. (Details Textual) - shares shares in Thousands</t>
  </si>
  <si>
    <t>May 23, 2017</t>
  </si>
  <si>
    <t>Acquisition of 440labs, Inc. (Textual)</t>
  </si>
  <si>
    <t>Number of shares exchange acquired in assets and liabilities</t>
  </si>
  <si>
    <t>SphereIt [Member]</t>
  </si>
  <si>
    <t>Business acquisition, exchange of shares</t>
  </si>
  <si>
    <t>Shares issued for company acquisition, description</t>
  </si>
  <si>
    <t>Employment agreements pursuant to which each of the three executive employees received 100 shares of the Company's common stock and became employed by Zest Labs.</t>
  </si>
  <si>
    <t>Commitments and Contingencies (Details) - USD ($) $ in Thousands</t>
  </si>
  <si>
    <t>Aug. 03, 2018</t>
  </si>
  <si>
    <t>Commitments and Contingencies (Textual)</t>
  </si>
  <si>
    <t>Lease expiration period, description</t>
  </si>
  <si>
    <t>These leases expire at various dates through 2020.</t>
  </si>
  <si>
    <t>Rent expense for continuing operations</t>
  </si>
  <si>
    <t>Operating lease future minimum lease payments, 2019</t>
  </si>
  <si>
    <t>Operating lease future minimum lease payments, 2020</t>
  </si>
  <si>
    <t>Loss contingency damages, description</t>
  </si>
  <si>
    <t>Ecoark Holdings and Zest Labs are seeking damages of more than two billion dollars and other related relief to the extent it is deemed proper by the Court. The Company does not believe that expenses incurred in pursuing the complaint will have a material effect on the Company's net income or financial condition for the fiscal year ended March 31, 2019 or any individual fiscal quarter.</t>
  </si>
  <si>
    <t>Sable result in minimum lease payments in 2019</t>
  </si>
  <si>
    <t>Sable result in minimum lease payments in 2020</t>
  </si>
  <si>
    <t>Sable result in minimum lease payments in 2021</t>
  </si>
  <si>
    <t>Sable result in minimum lease payments in 2022</t>
  </si>
  <si>
    <t>Sable result in minimum lease payments in 2023</t>
  </si>
  <si>
    <t>Charge of settlement</t>
  </si>
  <si>
    <t>Warrant Derivative Liabilities (Details) - USD ($) $ in Thousands</t>
  </si>
  <si>
    <t>Fair value of 1,000 March 17, 2017 warrants</t>
  </si>
  <si>
    <t>Fair value of 1,875 May 22, 2017 warrants</t>
  </si>
  <si>
    <t>Fair value of 2,565 March 16, 2018 warrants</t>
  </si>
  <si>
    <t>Fair value of 2,969 August 14, 2018 warrants</t>
  </si>
  <si>
    <t>Inception [Member]</t>
  </si>
  <si>
    <t>Warrant Derivative Liabilities (Details Textual) - USD ($) $ in Thousands</t>
  </si>
  <si>
    <t>May 31, 2017</t>
  </si>
  <si>
    <t>Mar. 31, 2017</t>
  </si>
  <si>
    <t>March 2017 warrants [Member]</t>
  </si>
  <si>
    <t>Fair value of warrants</t>
  </si>
  <si>
    <t>Fair value of risk-free interest rate</t>
  </si>
  <si>
    <t>2.51%</t>
  </si>
  <si>
    <t>2.56%</t>
  </si>
  <si>
    <t>2.13%</t>
  </si>
  <si>
    <t>Fair value expected term</t>
  </si>
  <si>
    <t>3 years 2 months 30 days</t>
  </si>
  <si>
    <t>4 years</t>
  </si>
  <si>
    <t>5 years</t>
  </si>
  <si>
    <t>Fair value volatility rate</t>
  </si>
  <si>
    <t>96.00%</t>
  </si>
  <si>
    <t>91.00%</t>
  </si>
  <si>
    <t>107.00%</t>
  </si>
  <si>
    <t>Fair value dividend yield</t>
  </si>
  <si>
    <t>0.00%</t>
  </si>
  <si>
    <t>March 2017 Warrant One [Member]</t>
  </si>
  <si>
    <t>1.93%</t>
  </si>
  <si>
    <t>4 years 10 months 25 days</t>
  </si>
  <si>
    <t>105.00%</t>
  </si>
  <si>
    <t>May 2017 warrants [Member]</t>
  </si>
  <si>
    <t>1.80%</t>
  </si>
  <si>
    <t>3 years 5 months 1 day</t>
  </si>
  <si>
    <t>4 years 2 months 1 day</t>
  </si>
  <si>
    <t>101.00%</t>
  </si>
  <si>
    <t>March 2018 warrants [Member]</t>
  </si>
  <si>
    <t>2.65%</t>
  </si>
  <si>
    <t>4 years 8 months 2 days</t>
  </si>
  <si>
    <t>March 2018 warrants One [Member]</t>
  </si>
  <si>
    <t>August 2018 warrants [Member]</t>
  </si>
  <si>
    <t>2.77%</t>
  </si>
  <si>
    <t>97.00%</t>
  </si>
  <si>
    <t>Fair Value Measurements (Details) - USD ($) $ in Thousands</t>
  </si>
  <si>
    <t>Warrant derivative liabilities</t>
  </si>
  <si>
    <t>Level 1 [Member]</t>
  </si>
  <si>
    <t>Level 2 [Member]</t>
  </si>
  <si>
    <t>Level 3 [Member]</t>
  </si>
  <si>
    <t>Restatements (Details) - USD ($) $ in Thousands</t>
  </si>
  <si>
    <t>Accounts receivable, net of allowance of $585</t>
  </si>
  <si>
    <t>Current liabilities held for sale -</t>
  </si>
  <si>
    <t>STOCKHOLDERS' EQUITY (Numbers of shares rounded to thousands)</t>
  </si>
  <si>
    <t>Common stock, $0.001 par value; 100,000 shares authorized, 52,571 shares issued and 51,986 shares outstanding as of December 31, 2018</t>
  </si>
  <si>
    <t>As Reported [Member]</t>
  </si>
  <si>
    <t>Restatement Adjustment [Member]</t>
  </si>
  <si>
    <t>As Restated [Member]</t>
  </si>
  <si>
    <t>Restatements (Details 1) - USD ($) $ / shares in Units, shares in Thousands, $ in Thousands</t>
  </si>
  <si>
    <t>Interest expense, net of interest income</t>
  </si>
  <si>
    <t>Income (loss) from discontinued operations</t>
  </si>
  <si>
    <t>NET LOSS ATTRIBUTABLE TO CONTROLLING INTEREST</t>
  </si>
  <si>
    <t>NET INCOME ATTRIBUTABLE TO NONCONTROLLING INTEREST</t>
  </si>
  <si>
    <t>Restatements (Details 2) - USD ($) $ in Thousands</t>
  </si>
  <si>
    <t>Net loss attributable to controlling interest</t>
  </si>
  <si>
    <t>Shares of common stock issued for services rendered</t>
  </si>
  <si>
    <t>Share-based compensation – stock - employees</t>
  </si>
  <si>
    <t>Net cash used in investing activities – discontinued operations</t>
  </si>
  <si>
    <t>Net cash used in investing activities</t>
  </si>
  <si>
    <t>Purchase of treasury shares from employees</t>
  </si>
  <si>
    <t>NET DECREASE IN CASH</t>
  </si>
  <si>
    <t>(Income) loss from discontinued operations</t>
  </si>
  <si>
    <t>Repayments of debt</t>
  </si>
  <si>
    <t>Subsequent Events (Details) - Subsequent Event [Member] - USD ($) $ in Thousands</t>
  </si>
  <si>
    <t>Feb. 01, 2019</t>
  </si>
  <si>
    <t>Subsequent Events (Textual)</t>
  </si>
  <si>
    <t>Additional loan receiv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9</v>
      </c>
    </row>
    <row r="17" spans="1:3">
      <c r="A17" s="4" t="s">
        <v>30</v>
      </c>
      <c r="B17" s="4" t="s">
        <v>29</v>
      </c>
    </row>
    <row r="18" spans="1:3">
      <c r="A18" s="4" t="s">
        <v>31</v>
      </c>
      <c r="B18" s="4" t="s">
        <v>29</v>
      </c>
    </row>
    <row r="19" spans="1:3">
      <c r="A19" s="4" t="s">
        <v>32</v>
      </c>
      <c r="C19" s="5" t="n">
        <v>51985745</v>
      </c>
    </row>
    <row r="20" spans="1:3">
      <c r="A20" s="4" t="s">
        <v>33</v>
      </c>
      <c r="B20" s="4" t="s">
        <v>34</v>
      </c>
    </row>
    <row r="21" spans="1:3">
      <c r="A21" s="4" t="s">
        <v>35</v>
      </c>
      <c r="B21" s="4" t="s">
        <v>24</v>
      </c>
    </row>
    <row r="22" spans="1:3">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65</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63</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846</v>
      </c>
      <c r="C3" s="6" t="n">
        <v>3730</v>
      </c>
    </row>
    <row r="4" spans="1:3">
      <c r="A4" s="4" t="s">
        <v>42</v>
      </c>
      <c r="B4" s="5" t="n">
        <v>1245</v>
      </c>
      <c r="C4" s="5" t="n">
        <v>2617</v>
      </c>
    </row>
    <row r="5" spans="1:3">
      <c r="A5" s="4" t="s">
        <v>43</v>
      </c>
      <c r="B5" s="5" t="n">
        <v>207</v>
      </c>
      <c r="C5" s="5" t="n">
        <v>242</v>
      </c>
    </row>
    <row r="6" spans="1:3">
      <c r="A6" s="4" t="s">
        <v>44</v>
      </c>
      <c r="B6" s="5" t="n">
        <v>617</v>
      </c>
      <c r="C6" s="5" t="n">
        <v>645</v>
      </c>
    </row>
    <row r="7" spans="1:3">
      <c r="A7" s="4" t="s">
        <v>45</v>
      </c>
      <c r="B7" s="5" t="n">
        <v>2915</v>
      </c>
      <c r="C7" s="5" t="n">
        <v>7234</v>
      </c>
    </row>
    <row r="8" spans="1:3">
      <c r="A8" s="3" t="s">
        <v>46</v>
      </c>
    </row>
    <row r="9" spans="1:3">
      <c r="A9" s="4" t="s">
        <v>47</v>
      </c>
      <c r="B9" s="5" t="n">
        <v>2132</v>
      </c>
      <c r="C9" s="5" t="n">
        <v>2619</v>
      </c>
    </row>
    <row r="10" spans="1:3">
      <c r="A10" s="4" t="s">
        <v>48</v>
      </c>
      <c r="B10" s="5" t="n">
        <v>1130</v>
      </c>
      <c r="C10" s="5" t="n">
        <v>1545</v>
      </c>
    </row>
    <row r="11" spans="1:3">
      <c r="A11" s="4" t="s">
        <v>49</v>
      </c>
      <c r="B11" s="5" t="n">
        <v>820</v>
      </c>
      <c r="C11" s="5" t="n">
        <v>1023</v>
      </c>
    </row>
    <row r="12" spans="1:3">
      <c r="A12" s="4" t="s">
        <v>50</v>
      </c>
      <c r="B12" s="5" t="n">
        <v>27</v>
      </c>
      <c r="C12" s="5" t="n">
        <v>26</v>
      </c>
    </row>
    <row r="13" spans="1:3">
      <c r="A13" s="4" t="s">
        <v>51</v>
      </c>
      <c r="B13" s="5" t="n">
        <v>4109</v>
      </c>
      <c r="C13" s="5" t="n">
        <v>5213</v>
      </c>
    </row>
    <row r="14" spans="1:3">
      <c r="A14" s="4" t="s">
        <v>52</v>
      </c>
      <c r="B14" s="5" t="n">
        <v>7024</v>
      </c>
      <c r="C14" s="5" t="n">
        <v>12447</v>
      </c>
    </row>
    <row r="15" spans="1:3">
      <c r="A15" s="3" t="s">
        <v>53</v>
      </c>
    </row>
    <row r="16" spans="1:3">
      <c r="A16" s="4" t="s">
        <v>54</v>
      </c>
      <c r="B16" s="5" t="n">
        <v>1427</v>
      </c>
      <c r="C16" s="5" t="n">
        <v>2350</v>
      </c>
    </row>
    <row r="17" spans="1:3">
      <c r="A17" s="4" t="s">
        <v>55</v>
      </c>
      <c r="B17" s="5" t="n">
        <v>919</v>
      </c>
      <c r="C17" s="5" t="n">
        <v>1080</v>
      </c>
    </row>
    <row r="18" spans="1:3">
      <c r="A18" s="4" t="s">
        <v>56</v>
      </c>
      <c r="B18" s="5" t="n">
        <v>1000</v>
      </c>
      <c r="C18" s="4" t="s">
        <v>57</v>
      </c>
    </row>
    <row r="19" spans="1:3">
      <c r="A19" s="4" t="s">
        <v>58</v>
      </c>
      <c r="B19" s="5" t="n">
        <v>3641</v>
      </c>
      <c r="C19" s="5" t="n">
        <v>3694</v>
      </c>
    </row>
    <row r="20" spans="1:3">
      <c r="A20" s="4" t="s">
        <v>59</v>
      </c>
      <c r="B20" s="4" t="s">
        <v>57</v>
      </c>
      <c r="C20" s="5" t="n">
        <v>500</v>
      </c>
    </row>
    <row r="21" spans="1:3">
      <c r="A21" s="4" t="s">
        <v>60</v>
      </c>
      <c r="B21" s="5" t="n">
        <v>10</v>
      </c>
      <c r="C21" s="5" t="n">
        <v>43</v>
      </c>
    </row>
    <row r="22" spans="1:3">
      <c r="A22" s="4" t="s">
        <v>61</v>
      </c>
      <c r="B22" s="5" t="n">
        <v>6997</v>
      </c>
      <c r="C22" s="5" t="n">
        <v>7667</v>
      </c>
    </row>
    <row r="23" spans="1:3">
      <c r="A23" s="4" t="s">
        <v>62</v>
      </c>
      <c r="B23" s="4" t="s">
        <v>57</v>
      </c>
      <c r="C23" s="4" t="s">
        <v>57</v>
      </c>
    </row>
    <row r="24" spans="1:3">
      <c r="A24" s="4" t="s">
        <v>63</v>
      </c>
      <c r="B24" s="4" t="s">
        <v>57</v>
      </c>
      <c r="C24" s="4" t="s">
        <v>57</v>
      </c>
    </row>
    <row r="25" spans="1:3">
      <c r="A25" s="4" t="s">
        <v>64</v>
      </c>
      <c r="B25" s="5" t="n">
        <v>6997</v>
      </c>
      <c r="C25" s="5" t="n">
        <v>7667</v>
      </c>
    </row>
    <row r="26" spans="1:3">
      <c r="A26" s="3" t="s">
        <v>65</v>
      </c>
    </row>
    <row r="27" spans="1:3">
      <c r="A27" s="4" t="s">
        <v>66</v>
      </c>
      <c r="B27" s="4" t="s">
        <v>57</v>
      </c>
      <c r="C27" s="4" t="s">
        <v>57</v>
      </c>
    </row>
    <row r="28" spans="1:3">
      <c r="A28" s="4" t="s">
        <v>67</v>
      </c>
      <c r="B28" s="5" t="n">
        <v>53</v>
      </c>
      <c r="C28" s="5" t="n">
        <v>49</v>
      </c>
    </row>
    <row r="29" spans="1:3">
      <c r="A29" s="4" t="s">
        <v>68</v>
      </c>
      <c r="B29" s="5" t="n">
        <v>113141</v>
      </c>
      <c r="C29" s="5" t="n">
        <v>108585</v>
      </c>
    </row>
    <row r="30" spans="1:3">
      <c r="A30" s="4" t="s">
        <v>69</v>
      </c>
      <c r="B30" s="5" t="n">
        <v>-111496</v>
      </c>
      <c r="C30" s="5" t="n">
        <v>-102236</v>
      </c>
    </row>
    <row r="31" spans="1:3">
      <c r="A31" s="4" t="s">
        <v>70</v>
      </c>
      <c r="B31" s="5" t="n">
        <v>-1671</v>
      </c>
      <c r="C31" s="5" t="n">
        <v>-1618</v>
      </c>
    </row>
    <row r="32" spans="1:3">
      <c r="A32" s="4" t="s">
        <v>71</v>
      </c>
      <c r="B32" s="5" t="n">
        <v>27</v>
      </c>
      <c r="C32" s="5" t="n">
        <v>4780</v>
      </c>
    </row>
    <row r="33" spans="1:3">
      <c r="A33" s="4" t="s">
        <v>72</v>
      </c>
      <c r="B33" s="6" t="n">
        <v>7024</v>
      </c>
      <c r="C33" s="6" t="n">
        <v>12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157</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65</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68</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72</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76</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187</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9</v>
      </c>
    </row>
    <row r="2" spans="1:3">
      <c r="A2" s="3" t="s">
        <v>74</v>
      </c>
    </row>
    <row r="3" spans="1:3">
      <c r="A3" s="4" t="s">
        <v>75</v>
      </c>
      <c r="B3" s="6" t="n">
        <v>35</v>
      </c>
      <c r="C3" s="6" t="n">
        <v>35</v>
      </c>
    </row>
    <row r="4" spans="1:3">
      <c r="A4" s="4" t="s">
        <v>76</v>
      </c>
      <c r="B4" s="6" t="n">
        <v>585</v>
      </c>
      <c r="C4" s="6" t="n">
        <v>87</v>
      </c>
    </row>
    <row r="5" spans="1:3">
      <c r="A5" s="4" t="s">
        <v>77</v>
      </c>
      <c r="B5" s="7" t="n">
        <v>0.001</v>
      </c>
      <c r="C5" s="7" t="n">
        <v>0.001</v>
      </c>
    </row>
    <row r="6" spans="1:3">
      <c r="A6" s="4" t="s">
        <v>78</v>
      </c>
      <c r="B6" s="5" t="n">
        <v>5000</v>
      </c>
      <c r="C6" s="5" t="n">
        <v>5000</v>
      </c>
    </row>
    <row r="7" spans="1:3">
      <c r="A7" s="4" t="s">
        <v>79</v>
      </c>
      <c r="B7" s="4" t="s">
        <v>57</v>
      </c>
      <c r="C7" s="4" t="s">
        <v>57</v>
      </c>
    </row>
    <row r="8" spans="1:3">
      <c r="A8" s="4" t="s">
        <v>80</v>
      </c>
      <c r="B8" s="7" t="n">
        <v>0.001</v>
      </c>
      <c r="C8" s="7" t="n">
        <v>0.001</v>
      </c>
    </row>
    <row r="9" spans="1:3">
      <c r="A9" s="4" t="s">
        <v>81</v>
      </c>
      <c r="B9" s="5" t="n">
        <v>100000</v>
      </c>
      <c r="C9" s="5" t="n">
        <v>100000</v>
      </c>
    </row>
    <row r="10" spans="1:3">
      <c r="A10" s="4" t="s">
        <v>82</v>
      </c>
      <c r="B10" s="5" t="n">
        <v>52571</v>
      </c>
      <c r="C10" s="5" t="n">
        <v>49468</v>
      </c>
    </row>
    <row r="11" spans="1:3">
      <c r="A11" s="4" t="s">
        <v>83</v>
      </c>
      <c r="B11" s="5" t="n">
        <v>51986</v>
      </c>
      <c r="C11" s="5" t="n">
        <v>489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90</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60"/>
  </cols>
  <sheetData>
    <row r="1" spans="1:2">
      <c r="A1" s="1" t="s">
        <v>256</v>
      </c>
      <c r="B1" s="2" t="s">
        <v>1</v>
      </c>
    </row>
    <row r="2" spans="1:2">
      <c r="B2" s="2" t="s">
        <v>2</v>
      </c>
    </row>
    <row r="3" spans="1:2">
      <c r="A3" s="3" t="s">
        <v>198</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9</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3</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268</v>
      </c>
      <c r="B1" s="2" t="s">
        <v>85</v>
      </c>
      <c r="D1" s="2" t="s">
        <v>1</v>
      </c>
      <c r="F1" s="2" t="s">
        <v>269</v>
      </c>
    </row>
    <row r="2" spans="1:6">
      <c r="B2" s="2" t="s">
        <v>2</v>
      </c>
      <c r="C2" s="2" t="s">
        <v>86</v>
      </c>
      <c r="D2" s="2" t="s">
        <v>2</v>
      </c>
      <c r="E2" s="2" t="s">
        <v>86</v>
      </c>
      <c r="F2" s="2" t="s">
        <v>39</v>
      </c>
    </row>
    <row r="3" spans="1:6">
      <c r="A3" s="3" t="s">
        <v>270</v>
      </c>
    </row>
    <row r="4" spans="1:6">
      <c r="A4" s="4" t="s">
        <v>116</v>
      </c>
      <c r="B4" s="6" t="n">
        <v>-2683</v>
      </c>
      <c r="C4" s="6" t="n">
        <v>-8279</v>
      </c>
      <c r="D4" s="6" t="n">
        <v>-9260</v>
      </c>
      <c r="E4" s="6" t="n">
        <v>-28348</v>
      </c>
    </row>
    <row r="5" spans="1:6">
      <c r="A5" s="4" t="s">
        <v>69</v>
      </c>
      <c r="B5" s="5" t="n">
        <v>-111496</v>
      </c>
      <c r="D5" s="5" t="n">
        <v>-111496</v>
      </c>
      <c r="F5" s="6" t="n">
        <v>-102236</v>
      </c>
    </row>
    <row r="6" spans="1:6">
      <c r="A6" s="4" t="s">
        <v>271</v>
      </c>
      <c r="D6" s="5" t="n">
        <v>-7282</v>
      </c>
      <c r="E6" s="6" t="n">
        <v>-14911</v>
      </c>
    </row>
    <row r="7" spans="1:6">
      <c r="A7" s="4" t="s">
        <v>272</v>
      </c>
      <c r="D7" s="5" t="n">
        <v>4856</v>
      </c>
      <c r="F7" s="6" t="n">
        <v>12693</v>
      </c>
    </row>
    <row r="8" spans="1:6">
      <c r="A8" s="4" t="s">
        <v>56</v>
      </c>
      <c r="B8" s="6" t="n">
        <v>10000</v>
      </c>
      <c r="D8" s="6" t="n">
        <v>10000</v>
      </c>
    </row>
    <row r="9" spans="1:6">
      <c r="A9" s="4" t="s">
        <v>273</v>
      </c>
    </row>
    <row r="10" spans="1:6">
      <c r="A10" s="3" t="s">
        <v>270</v>
      </c>
    </row>
    <row r="11" spans="1:6">
      <c r="A11" s="4" t="s">
        <v>274</v>
      </c>
      <c r="B11" s="4" t="s">
        <v>275</v>
      </c>
      <c r="D11" s="4" t="s">
        <v>275</v>
      </c>
    </row>
    <row r="12" spans="1:6">
      <c r="A12" s="4" t="s">
        <v>276</v>
      </c>
      <c r="D12" s="4" t="s">
        <v>277</v>
      </c>
    </row>
    <row r="13" spans="1:6">
      <c r="A13" s="4" t="s">
        <v>278</v>
      </c>
      <c r="B13" s="4" t="s">
        <v>279</v>
      </c>
      <c r="D13" s="4" t="s">
        <v>2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0</v>
      </c>
      <c r="B1" s="2" t="s">
        <v>2</v>
      </c>
      <c r="C1" s="2" t="s">
        <v>39</v>
      </c>
    </row>
    <row r="2" spans="1:3">
      <c r="A2" s="3" t="s">
        <v>161</v>
      </c>
    </row>
    <row r="3" spans="1:3">
      <c r="A3" s="4" t="s">
        <v>126</v>
      </c>
      <c r="B3" s="6" t="n">
        <v>606</v>
      </c>
      <c r="C3" s="6" t="n">
        <v>611</v>
      </c>
    </row>
    <row r="4" spans="1:3">
      <c r="A4" s="4" t="s">
        <v>128</v>
      </c>
      <c r="B4" s="5" t="n">
        <v>11</v>
      </c>
      <c r="C4" s="5" t="n">
        <v>34</v>
      </c>
    </row>
    <row r="5" spans="1:3">
      <c r="A5" s="4" t="s">
        <v>281</v>
      </c>
      <c r="B5" s="5" t="n">
        <v>617</v>
      </c>
      <c r="C5" s="5" t="n">
        <v>645</v>
      </c>
    </row>
    <row r="6" spans="1:3">
      <c r="A6" s="4" t="s">
        <v>47</v>
      </c>
      <c r="B6" s="5" t="n">
        <v>795</v>
      </c>
      <c r="C6" s="5" t="n">
        <v>995</v>
      </c>
    </row>
    <row r="7" spans="1:3">
      <c r="A7" s="4" t="s">
        <v>50</v>
      </c>
      <c r="B7" s="5" t="n">
        <v>25</v>
      </c>
      <c r="C7" s="5" t="n">
        <v>28</v>
      </c>
    </row>
    <row r="8" spans="1:3">
      <c r="A8" s="4" t="s">
        <v>282</v>
      </c>
      <c r="B8" s="5" t="n">
        <v>820</v>
      </c>
      <c r="C8" s="5" t="n">
        <v>1023</v>
      </c>
    </row>
    <row r="9" spans="1:3">
      <c r="A9" s="4" t="s">
        <v>54</v>
      </c>
      <c r="B9" s="5" t="n">
        <v>10</v>
      </c>
      <c r="C9" s="5" t="n">
        <v>30</v>
      </c>
    </row>
    <row r="10" spans="1:3">
      <c r="A10" s="4" t="s">
        <v>55</v>
      </c>
      <c r="B10" s="4" t="s">
        <v>57</v>
      </c>
      <c r="C10" s="5" t="n">
        <v>13</v>
      </c>
    </row>
    <row r="11" spans="1:3">
      <c r="A11" s="4" t="s">
        <v>283</v>
      </c>
      <c r="B11" s="6" t="n">
        <v>10</v>
      </c>
      <c r="C11" s="6" t="n">
        <v>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84</v>
      </c>
      <c r="B1" s="2" t="s">
        <v>1</v>
      </c>
    </row>
    <row r="2" spans="1:3">
      <c r="B2" s="2" t="s">
        <v>2</v>
      </c>
      <c r="C2" s="2" t="s">
        <v>86</v>
      </c>
    </row>
    <row r="3" spans="1:3">
      <c r="A3" s="3" t="s">
        <v>161</v>
      </c>
    </row>
    <row r="4" spans="1:3">
      <c r="A4" s="4" t="s">
        <v>164</v>
      </c>
      <c r="B4" s="6" t="n">
        <v>7941</v>
      </c>
      <c r="C4" s="6" t="n">
        <v>6739</v>
      </c>
    </row>
    <row r="5" spans="1:3">
      <c r="A5" s="4" t="s">
        <v>285</v>
      </c>
      <c r="B5" s="5" t="n">
        <v>8448</v>
      </c>
      <c r="C5" s="5" t="n">
        <v>7488</v>
      </c>
    </row>
    <row r="6" spans="1:3">
      <c r="A6" s="4" t="s">
        <v>286</v>
      </c>
      <c r="B6" s="5" t="n">
        <v>-507</v>
      </c>
      <c r="C6" s="5" t="n">
        <v>-749</v>
      </c>
    </row>
    <row r="7" spans="1:3">
      <c r="A7" s="4" t="s">
        <v>287</v>
      </c>
      <c r="B7" s="5" t="n">
        <v>1416</v>
      </c>
      <c r="C7" s="5" t="n">
        <v>1936</v>
      </c>
    </row>
    <row r="8" spans="1:3">
      <c r="A8" s="4" t="s">
        <v>103</v>
      </c>
      <c r="B8" s="5" t="n">
        <v>-1923</v>
      </c>
      <c r="C8" s="5" t="n">
        <v>-2685</v>
      </c>
    </row>
    <row r="9" spans="1:3">
      <c r="A9" s="4" t="s">
        <v>288</v>
      </c>
      <c r="B9" s="6" t="n">
        <v>451</v>
      </c>
      <c r="C9" s="6" t="n">
        <v>12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9</v>
      </c>
      <c r="B1" s="2" t="s">
        <v>290</v>
      </c>
      <c r="C1" s="2" t="s">
        <v>291</v>
      </c>
      <c r="D1" s="2" t="s">
        <v>292</v>
      </c>
      <c r="E1" s="2" t="s">
        <v>2</v>
      </c>
      <c r="F1" s="2" t="s">
        <v>86</v>
      </c>
      <c r="G1" s="2" t="s">
        <v>293</v>
      </c>
      <c r="H1" s="2" t="s">
        <v>2</v>
      </c>
      <c r="I1" s="2" t="s">
        <v>86</v>
      </c>
    </row>
    <row r="2" spans="1:9">
      <c r="A2" s="3" t="s">
        <v>294</v>
      </c>
    </row>
    <row r="3" spans="1:9">
      <c r="A3" s="4" t="s">
        <v>295</v>
      </c>
      <c r="H3" s="4" t="s">
        <v>57</v>
      </c>
      <c r="I3" s="6" t="n">
        <v>2100</v>
      </c>
    </row>
    <row r="4" spans="1:9">
      <c r="A4" s="4" t="s">
        <v>123</v>
      </c>
      <c r="E4" s="4" t="s">
        <v>57</v>
      </c>
      <c r="F4" s="4" t="s">
        <v>57</v>
      </c>
      <c r="H4" s="4" t="s">
        <v>57</v>
      </c>
      <c r="I4" s="5" t="n">
        <v>636</v>
      </c>
    </row>
    <row r="5" spans="1:9">
      <c r="A5" s="4" t="s">
        <v>296</v>
      </c>
      <c r="H5" s="5" t="n">
        <v>249</v>
      </c>
      <c r="I5" s="5" t="n">
        <v>235</v>
      </c>
    </row>
    <row r="6" spans="1:9">
      <c r="A6" s="4" t="s">
        <v>164</v>
      </c>
      <c r="H6" s="5" t="n">
        <v>7941</v>
      </c>
      <c r="I6" s="5" t="n">
        <v>6739</v>
      </c>
    </row>
    <row r="7" spans="1:9">
      <c r="A7" s="4" t="s">
        <v>297</v>
      </c>
      <c r="H7" s="6" t="n">
        <v>-1923</v>
      </c>
      <c r="I7" s="6" t="n">
        <v>-2685</v>
      </c>
    </row>
    <row r="8" spans="1:9">
      <c r="A8" s="4" t="s">
        <v>298</v>
      </c>
    </row>
    <row r="9" spans="1:9">
      <c r="A9" s="3" t="s">
        <v>294</v>
      </c>
    </row>
    <row r="10" spans="1:9">
      <c r="A10" s="4" t="s">
        <v>299</v>
      </c>
      <c r="C10" s="6" t="n">
        <v>800</v>
      </c>
    </row>
    <row r="11" spans="1:9">
      <c r="A11" s="4" t="s">
        <v>300</v>
      </c>
    </row>
    <row r="12" spans="1:9">
      <c r="A12" s="3" t="s">
        <v>294</v>
      </c>
    </row>
    <row r="13" spans="1:9">
      <c r="A13" s="4" t="s">
        <v>295</v>
      </c>
      <c r="B13" s="6" t="n">
        <v>2100</v>
      </c>
    </row>
    <row r="14" spans="1:9">
      <c r="A14" s="4" t="s">
        <v>301</v>
      </c>
      <c r="B14" s="5" t="n">
        <v>560</v>
      </c>
    </row>
    <row r="15" spans="1:9">
      <c r="A15" s="4" t="s">
        <v>302</v>
      </c>
      <c r="D15" s="5" t="n">
        <v>525</v>
      </c>
    </row>
    <row r="16" spans="1:9">
      <c r="A16" s="4" t="s">
        <v>123</v>
      </c>
      <c r="G16" s="6" t="n">
        <v>636</v>
      </c>
    </row>
    <row r="17" spans="1:9">
      <c r="A17" s="4" t="s">
        <v>164</v>
      </c>
      <c r="B17" s="6" t="n">
        <v>188</v>
      </c>
    </row>
    <row r="18" spans="1:9">
      <c r="A18" s="4" t="s">
        <v>297</v>
      </c>
      <c r="B18" s="6" t="n">
        <v>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03</v>
      </c>
      <c r="B1" s="2" t="s">
        <v>85</v>
      </c>
      <c r="D1" s="2" t="s">
        <v>1</v>
      </c>
    </row>
    <row r="2" spans="1:5">
      <c r="B2" s="2" t="s">
        <v>2</v>
      </c>
      <c r="C2" s="2" t="s">
        <v>86</v>
      </c>
      <c r="D2" s="2" t="s">
        <v>2</v>
      </c>
      <c r="E2" s="2" t="s">
        <v>86</v>
      </c>
    </row>
    <row r="3" spans="1:5">
      <c r="A3" s="3" t="s">
        <v>304</v>
      </c>
    </row>
    <row r="4" spans="1:5">
      <c r="A4" s="4" t="s">
        <v>305</v>
      </c>
      <c r="B4" s="6" t="n">
        <v>15</v>
      </c>
      <c r="C4" s="6" t="n">
        <v>14</v>
      </c>
      <c r="D4" s="6" t="n">
        <v>1054</v>
      </c>
      <c r="E4" s="6" t="n">
        <v>33</v>
      </c>
    </row>
    <row r="5" spans="1:5">
      <c r="A5" s="4" t="s">
        <v>306</v>
      </c>
    </row>
    <row r="6" spans="1:5">
      <c r="A6" s="3" t="s">
        <v>304</v>
      </c>
    </row>
    <row r="7" spans="1:5">
      <c r="A7" s="4" t="s">
        <v>305</v>
      </c>
      <c r="B7" s="4" t="s">
        <v>57</v>
      </c>
      <c r="C7" s="4" t="s">
        <v>57</v>
      </c>
      <c r="D7" s="4" t="s">
        <v>57</v>
      </c>
      <c r="E7" s="5" t="n">
        <v>1</v>
      </c>
    </row>
    <row r="8" spans="1:5">
      <c r="A8" s="4" t="s">
        <v>307</v>
      </c>
    </row>
    <row r="9" spans="1:5">
      <c r="A9" s="3" t="s">
        <v>304</v>
      </c>
    </row>
    <row r="10" spans="1:5">
      <c r="A10" s="4" t="s">
        <v>305</v>
      </c>
      <c r="B10" s="5" t="n">
        <v>15</v>
      </c>
      <c r="C10" s="5" t="n">
        <v>14</v>
      </c>
      <c r="D10" s="5" t="n">
        <v>54</v>
      </c>
      <c r="E10" s="5" t="n">
        <v>32</v>
      </c>
    </row>
    <row r="11" spans="1:5">
      <c r="A11" s="4" t="s">
        <v>308</v>
      </c>
    </row>
    <row r="12" spans="1:5">
      <c r="A12" s="3" t="s">
        <v>304</v>
      </c>
    </row>
    <row r="13" spans="1:5">
      <c r="A13" s="4" t="s">
        <v>305</v>
      </c>
      <c r="B13" s="4" t="s">
        <v>57</v>
      </c>
      <c r="C13" s="4" t="s">
        <v>57</v>
      </c>
      <c r="D13" s="6" t="n">
        <v>1000</v>
      </c>
      <c r="E13" s="4" t="s">
        <v>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15</v>
      </c>
      <c r="C4" s="6" t="n">
        <v>14</v>
      </c>
      <c r="D4" s="6" t="n">
        <v>1054</v>
      </c>
      <c r="E4" s="6" t="n">
        <v>33</v>
      </c>
    </row>
    <row r="5" spans="1:5">
      <c r="A5" s="4" t="s">
        <v>89</v>
      </c>
      <c r="B5" s="5" t="n">
        <v>17</v>
      </c>
      <c r="C5" s="5" t="n">
        <v>112</v>
      </c>
      <c r="D5" s="5" t="n">
        <v>653</v>
      </c>
      <c r="E5" s="5" t="n">
        <v>72</v>
      </c>
    </row>
    <row r="6" spans="1:5">
      <c r="A6" s="4" t="s">
        <v>90</v>
      </c>
      <c r="B6" s="5" t="n">
        <v>-2</v>
      </c>
      <c r="C6" s="5" t="n">
        <v>-98</v>
      </c>
      <c r="D6" s="5" t="n">
        <v>401</v>
      </c>
      <c r="E6" s="5" t="n">
        <v>-39</v>
      </c>
    </row>
    <row r="7" spans="1:5">
      <c r="A7" s="3" t="s">
        <v>91</v>
      </c>
    </row>
    <row r="8" spans="1:5">
      <c r="A8" s="4" t="s">
        <v>92</v>
      </c>
      <c r="B8" s="5" t="n">
        <v>1943</v>
      </c>
      <c r="C8" s="5" t="n">
        <v>7784</v>
      </c>
      <c r="D8" s="5" t="n">
        <v>6527</v>
      </c>
      <c r="E8" s="5" t="n">
        <v>28317</v>
      </c>
    </row>
    <row r="9" spans="1:5">
      <c r="A9" s="4" t="s">
        <v>93</v>
      </c>
      <c r="B9" s="5" t="n">
        <v>306</v>
      </c>
      <c r="C9" s="5" t="n">
        <v>185</v>
      </c>
      <c r="D9" s="5" t="n">
        <v>924</v>
      </c>
      <c r="E9" s="5" t="n">
        <v>491</v>
      </c>
    </row>
    <row r="10" spans="1:5">
      <c r="A10" s="4" t="s">
        <v>94</v>
      </c>
      <c r="B10" s="5" t="n">
        <v>900</v>
      </c>
      <c r="C10" s="5" t="n">
        <v>1406</v>
      </c>
      <c r="D10" s="5" t="n">
        <v>2541</v>
      </c>
      <c r="E10" s="5" t="n">
        <v>4639</v>
      </c>
    </row>
    <row r="11" spans="1:5">
      <c r="A11" s="4" t="s">
        <v>95</v>
      </c>
      <c r="B11" s="5" t="n">
        <v>3149</v>
      </c>
      <c r="C11" s="5" t="n">
        <v>9375</v>
      </c>
      <c r="D11" s="5" t="n">
        <v>9992</v>
      </c>
      <c r="E11" s="5" t="n">
        <v>33447</v>
      </c>
    </row>
    <row r="12" spans="1:5">
      <c r="A12" s="4" t="s">
        <v>96</v>
      </c>
      <c r="B12" s="5" t="n">
        <v>-3151</v>
      </c>
      <c r="C12" s="5" t="n">
        <v>-9473</v>
      </c>
      <c r="D12" s="5" t="n">
        <v>-9591</v>
      </c>
      <c r="E12" s="5" t="n">
        <v>-33486</v>
      </c>
    </row>
    <row r="13" spans="1:5">
      <c r="A13" s="3" t="s">
        <v>97</v>
      </c>
    </row>
    <row r="14" spans="1:5">
      <c r="A14" s="4" t="s">
        <v>98</v>
      </c>
      <c r="B14" s="5" t="n">
        <v>1587</v>
      </c>
      <c r="C14" s="5" t="n">
        <v>1738</v>
      </c>
      <c r="D14" s="5" t="n">
        <v>2623</v>
      </c>
      <c r="E14" s="5" t="n">
        <v>7245</v>
      </c>
    </row>
    <row r="15" spans="1:5">
      <c r="A15" s="4" t="s">
        <v>99</v>
      </c>
      <c r="B15" s="5" t="n">
        <v>-362</v>
      </c>
      <c r="C15" s="5" t="n">
        <v>-11</v>
      </c>
      <c r="D15" s="5" t="n">
        <v>-369</v>
      </c>
      <c r="E15" s="5" t="n">
        <v>-41</v>
      </c>
    </row>
    <row r="16" spans="1:5">
      <c r="A16" s="4" t="s">
        <v>100</v>
      </c>
      <c r="B16" s="5" t="n">
        <v>1225</v>
      </c>
      <c r="C16" s="5" t="n">
        <v>1727</v>
      </c>
      <c r="D16" s="5" t="n">
        <v>2254</v>
      </c>
      <c r="E16" s="5" t="n">
        <v>7204</v>
      </c>
    </row>
    <row r="17" spans="1:5">
      <c r="A17" s="4" t="s">
        <v>101</v>
      </c>
      <c r="B17" s="5" t="n">
        <v>-1926</v>
      </c>
      <c r="C17" s="5" t="n">
        <v>-7746</v>
      </c>
      <c r="D17" s="5" t="n">
        <v>-7337</v>
      </c>
      <c r="E17" s="5" t="n">
        <v>-26282</v>
      </c>
    </row>
    <row r="18" spans="1:5">
      <c r="A18" s="3" t="s">
        <v>102</v>
      </c>
    </row>
    <row r="19" spans="1:5">
      <c r="A19" s="4" t="s">
        <v>103</v>
      </c>
      <c r="B19" s="5" t="n">
        <v>-757</v>
      </c>
      <c r="C19" s="5" t="n">
        <v>-523</v>
      </c>
      <c r="D19" s="5" t="n">
        <v>-1923</v>
      </c>
      <c r="E19" s="5" t="n">
        <v>-2685</v>
      </c>
    </row>
    <row r="20" spans="1:5">
      <c r="A20" s="4" t="s">
        <v>104</v>
      </c>
      <c r="B20" s="4" t="s">
        <v>57</v>
      </c>
      <c r="C20" s="4" t="s">
        <v>57</v>
      </c>
      <c r="D20" s="4" t="s">
        <v>57</v>
      </c>
      <c r="E20" s="5" t="n">
        <v>636</v>
      </c>
    </row>
    <row r="21" spans="1:5">
      <c r="A21" s="4" t="s">
        <v>105</v>
      </c>
      <c r="B21" s="5" t="n">
        <v>-757</v>
      </c>
      <c r="C21" s="5" t="n">
        <v>-523</v>
      </c>
      <c r="D21" s="5" t="n">
        <v>-1923</v>
      </c>
      <c r="E21" s="5" t="n">
        <v>-2049</v>
      </c>
    </row>
    <row r="22" spans="1:5">
      <c r="A22" s="4" t="s">
        <v>106</v>
      </c>
      <c r="B22" s="4" t="s">
        <v>57</v>
      </c>
      <c r="C22" s="5" t="n">
        <v>-10</v>
      </c>
      <c r="D22" s="4" t="s">
        <v>57</v>
      </c>
      <c r="E22" s="5" t="n">
        <v>-17</v>
      </c>
    </row>
    <row r="23" spans="1:5">
      <c r="A23" s="4" t="s">
        <v>107</v>
      </c>
      <c r="B23" s="6" t="n">
        <v>-2683</v>
      </c>
      <c r="C23" s="6" t="n">
        <v>-8279</v>
      </c>
      <c r="D23" s="6" t="n">
        <v>-9260</v>
      </c>
      <c r="E23" s="6" t="n">
        <v>-28348</v>
      </c>
    </row>
    <row r="24" spans="1:5">
      <c r="A24" s="3" t="s">
        <v>108</v>
      </c>
    </row>
    <row r="25" spans="1:5">
      <c r="A25" s="4" t="s">
        <v>109</v>
      </c>
      <c r="B25" s="8" t="n">
        <v>-0.03</v>
      </c>
      <c r="C25" s="8" t="n">
        <v>-0.17</v>
      </c>
      <c r="D25" s="8" t="n">
        <v>-0.14</v>
      </c>
      <c r="E25" s="8" t="n">
        <v>-0.58</v>
      </c>
    </row>
    <row r="26" spans="1:5">
      <c r="A26" s="4" t="s">
        <v>110</v>
      </c>
      <c r="B26" s="9" t="n">
        <v>-0.01</v>
      </c>
      <c r="C26" s="9" t="n">
        <v>-0.01</v>
      </c>
      <c r="D26" s="9" t="n">
        <v>-0.04</v>
      </c>
      <c r="E26" s="9" t="n">
        <v>-0.05</v>
      </c>
    </row>
    <row r="27" spans="1:5">
      <c r="A27" s="4" t="s">
        <v>111</v>
      </c>
      <c r="B27" s="8" t="n">
        <v>-0.04</v>
      </c>
      <c r="C27" s="8" t="n">
        <v>-0.18</v>
      </c>
      <c r="D27" s="8" t="n">
        <v>-0.18</v>
      </c>
      <c r="E27" s="8" t="n">
        <v>-0.63</v>
      </c>
    </row>
    <row r="28" spans="1:5">
      <c r="A28" s="3" t="s">
        <v>112</v>
      </c>
    </row>
    <row r="29" spans="1:5">
      <c r="A29" s="4" t="s">
        <v>113</v>
      </c>
      <c r="B29" s="5" t="n">
        <v>51974</v>
      </c>
      <c r="C29" s="5" t="n">
        <v>46227</v>
      </c>
      <c r="D29" s="5" t="n">
        <v>50489</v>
      </c>
      <c r="E29" s="5" t="n">
        <v>45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309</v>
      </c>
      <c r="B1" s="2" t="s">
        <v>1</v>
      </c>
    </row>
    <row r="2" spans="1:2">
      <c r="B2" s="2" t="s">
        <v>310</v>
      </c>
    </row>
    <row r="3" spans="1:2">
      <c r="A3" s="3" t="s">
        <v>311</v>
      </c>
    </row>
    <row r="4" spans="1:2">
      <c r="A4" s="4" t="s">
        <v>312</v>
      </c>
      <c r="B4" s="6" t="n">
        <v>1000</v>
      </c>
    </row>
    <row r="5" spans="1:2">
      <c r="A5" s="4" t="s">
        <v>313</v>
      </c>
      <c r="B5" s="5" t="n">
        <v>500</v>
      </c>
    </row>
    <row r="6" spans="1:2">
      <c r="A6" s="4" t="s">
        <v>314</v>
      </c>
      <c r="B6" s="6" t="n">
        <v>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5</v>
      </c>
      <c r="B1" s="2" t="s">
        <v>2</v>
      </c>
      <c r="C1" s="2" t="s">
        <v>39</v>
      </c>
    </row>
    <row r="2" spans="1:3">
      <c r="A2" s="3" t="s">
        <v>316</v>
      </c>
    </row>
    <row r="3" spans="1:3">
      <c r="A3" s="4" t="s">
        <v>317</v>
      </c>
      <c r="B3" s="6" t="n">
        <v>3203</v>
      </c>
      <c r="C3" s="6" t="n">
        <v>3181</v>
      </c>
    </row>
    <row r="4" spans="1:3">
      <c r="A4" s="4" t="s">
        <v>318</v>
      </c>
      <c r="B4" s="5" t="n">
        <v>-1071</v>
      </c>
      <c r="C4" s="5" t="n">
        <v>-562</v>
      </c>
    </row>
    <row r="5" spans="1:3">
      <c r="A5" s="4" t="s">
        <v>47</v>
      </c>
      <c r="B5" s="5" t="n">
        <v>2132</v>
      </c>
      <c r="C5" s="5" t="n">
        <v>2619</v>
      </c>
    </row>
    <row r="6" spans="1:3">
      <c r="A6" s="4" t="s">
        <v>319</v>
      </c>
    </row>
    <row r="7" spans="1:3">
      <c r="A7" s="3" t="s">
        <v>316</v>
      </c>
    </row>
    <row r="8" spans="1:3">
      <c r="A8" s="4" t="s">
        <v>317</v>
      </c>
      <c r="B8" s="5" t="n">
        <v>2495</v>
      </c>
      <c r="C8" s="5" t="n">
        <v>2477</v>
      </c>
    </row>
    <row r="9" spans="1:3">
      <c r="A9" s="4" t="s">
        <v>320</v>
      </c>
    </row>
    <row r="10" spans="1:3">
      <c r="A10" s="3" t="s">
        <v>316</v>
      </c>
    </row>
    <row r="11" spans="1:3">
      <c r="A11" s="4" t="s">
        <v>317</v>
      </c>
      <c r="B11" s="5" t="n">
        <v>404</v>
      </c>
      <c r="C11" s="5" t="n">
        <v>400</v>
      </c>
    </row>
    <row r="12" spans="1:3">
      <c r="A12" s="4" t="s">
        <v>321</v>
      </c>
    </row>
    <row r="13" spans="1:3">
      <c r="A13" s="3" t="s">
        <v>316</v>
      </c>
    </row>
    <row r="14" spans="1:3">
      <c r="A14" s="4" t="s">
        <v>317</v>
      </c>
      <c r="B14" s="5" t="n">
        <v>211</v>
      </c>
      <c r="C14" s="5" t="n">
        <v>211</v>
      </c>
    </row>
    <row r="15" spans="1:3">
      <c r="A15" s="4" t="s">
        <v>322</v>
      </c>
    </row>
    <row r="16" spans="1:3">
      <c r="A16" s="3" t="s">
        <v>316</v>
      </c>
    </row>
    <row r="17" spans="1:3">
      <c r="A17" s="4" t="s">
        <v>317</v>
      </c>
      <c r="B17" s="5" t="n">
        <v>89</v>
      </c>
      <c r="C17" s="5" t="n">
        <v>89</v>
      </c>
    </row>
    <row r="18" spans="1:3">
      <c r="A18" s="4" t="s">
        <v>323</v>
      </c>
    </row>
    <row r="19" spans="1:3">
      <c r="A19" s="3" t="s">
        <v>316</v>
      </c>
    </row>
    <row r="20" spans="1:3">
      <c r="A20" s="4" t="s">
        <v>317</v>
      </c>
      <c r="B20" s="6" t="n">
        <v>4</v>
      </c>
      <c r="C20" s="6"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324</v>
      </c>
      <c r="B1" s="2" t="s">
        <v>85</v>
      </c>
      <c r="C1" s="2" t="s">
        <v>1</v>
      </c>
    </row>
    <row r="2" spans="1:4">
      <c r="B2" s="2" t="s">
        <v>39</v>
      </c>
      <c r="C2" s="2" t="s">
        <v>2</v>
      </c>
      <c r="D2" s="2" t="s">
        <v>86</v>
      </c>
    </row>
    <row r="3" spans="1:4">
      <c r="A3" s="3" t="s">
        <v>325</v>
      </c>
    </row>
    <row r="4" spans="1:4">
      <c r="A4" s="4" t="s">
        <v>326</v>
      </c>
      <c r="C4" s="6" t="n">
        <v>509</v>
      </c>
      <c r="D4" s="6" t="n">
        <v>91</v>
      </c>
    </row>
    <row r="5" spans="1:4">
      <c r="A5" s="4" t="s">
        <v>327</v>
      </c>
    </row>
    <row r="6" spans="1:4">
      <c r="A6" s="3" t="s">
        <v>325</v>
      </c>
    </row>
    <row r="7" spans="1:4">
      <c r="A7" s="4" t="s">
        <v>328</v>
      </c>
      <c r="B7" s="6" t="n">
        <v>2477</v>
      </c>
    </row>
    <row r="8" spans="1:4">
      <c r="A8" s="4" t="s">
        <v>329</v>
      </c>
    </row>
    <row r="9" spans="1:4">
      <c r="A9" s="3" t="s">
        <v>325</v>
      </c>
    </row>
    <row r="10" spans="1:4">
      <c r="A10" s="4" t="s">
        <v>330</v>
      </c>
      <c r="B10" s="4" t="s">
        <v>331</v>
      </c>
    </row>
    <row r="11" spans="1:4">
      <c r="A11" s="4" t="s">
        <v>332</v>
      </c>
    </row>
    <row r="12" spans="1:4">
      <c r="A12" s="3" t="s">
        <v>325</v>
      </c>
    </row>
    <row r="13" spans="1:4">
      <c r="A13" s="4" t="s">
        <v>330</v>
      </c>
      <c r="B13" s="4" t="s">
        <v>33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4</v>
      </c>
      <c r="B1" s="2" t="s">
        <v>2</v>
      </c>
      <c r="C1" s="2" t="s">
        <v>39</v>
      </c>
    </row>
    <row r="2" spans="1:3">
      <c r="A2" s="3" t="s">
        <v>335</v>
      </c>
    </row>
    <row r="3" spans="1:3">
      <c r="A3" s="4" t="s">
        <v>336</v>
      </c>
      <c r="B3" s="6" t="n">
        <v>2370</v>
      </c>
      <c r="C3" s="6" t="n">
        <v>2370</v>
      </c>
    </row>
    <row r="4" spans="1:3">
      <c r="A4" s="4" t="s">
        <v>337</v>
      </c>
      <c r="B4" s="5" t="n">
        <v>-1240</v>
      </c>
      <c r="C4" s="5" t="n">
        <v>-825</v>
      </c>
    </row>
    <row r="5" spans="1:3">
      <c r="A5" s="4" t="s">
        <v>48</v>
      </c>
      <c r="B5" s="5" t="n">
        <v>1130</v>
      </c>
      <c r="C5" s="5" t="n">
        <v>1545</v>
      </c>
    </row>
    <row r="6" spans="1:3">
      <c r="A6" s="4" t="s">
        <v>338</v>
      </c>
    </row>
    <row r="7" spans="1:3">
      <c r="A7" s="3" t="s">
        <v>335</v>
      </c>
    </row>
    <row r="8" spans="1:3">
      <c r="A8" s="4" t="s">
        <v>336</v>
      </c>
      <c r="B8" s="5" t="n">
        <v>1013</v>
      </c>
      <c r="C8" s="5" t="n">
        <v>1013</v>
      </c>
    </row>
    <row r="9" spans="1:3">
      <c r="A9" s="4" t="s">
        <v>339</v>
      </c>
    </row>
    <row r="10" spans="1:3">
      <c r="A10" s="3" t="s">
        <v>335</v>
      </c>
    </row>
    <row r="11" spans="1:3">
      <c r="A11" s="4" t="s">
        <v>336</v>
      </c>
      <c r="B11" s="5" t="n">
        <v>1017</v>
      </c>
      <c r="C11" s="5" t="n">
        <v>1017</v>
      </c>
    </row>
    <row r="12" spans="1:3">
      <c r="A12" s="4" t="s">
        <v>340</v>
      </c>
    </row>
    <row r="13" spans="1:3">
      <c r="A13" s="3" t="s">
        <v>335</v>
      </c>
    </row>
    <row r="14" spans="1:3">
      <c r="A14" s="4" t="s">
        <v>336</v>
      </c>
      <c r="B14" s="6" t="n">
        <v>340</v>
      </c>
      <c r="C14" s="6" t="n">
        <v>3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41</v>
      </c>
      <c r="B1" s="2" t="s">
        <v>1</v>
      </c>
    </row>
    <row r="2" spans="1:3">
      <c r="B2" s="2" t="s">
        <v>2</v>
      </c>
      <c r="C2" s="2" t="s">
        <v>86</v>
      </c>
    </row>
    <row r="3" spans="1:3">
      <c r="A3" s="3" t="s">
        <v>342</v>
      </c>
    </row>
    <row r="4" spans="1:3">
      <c r="A4" s="4" t="s">
        <v>343</v>
      </c>
      <c r="B4" s="6" t="n">
        <v>415</v>
      </c>
      <c r="C4" s="6" t="n">
        <v>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4</v>
      </c>
      <c r="B1" s="2" t="s">
        <v>2</v>
      </c>
      <c r="C1" s="2" t="s">
        <v>39</v>
      </c>
    </row>
    <row r="2" spans="1:3">
      <c r="A2" s="3" t="s">
        <v>176</v>
      </c>
    </row>
    <row r="3" spans="1:3">
      <c r="A3" s="4" t="s">
        <v>345</v>
      </c>
      <c r="B3" s="6" t="n">
        <v>333</v>
      </c>
      <c r="C3" s="6" t="n">
        <v>278</v>
      </c>
    </row>
    <row r="4" spans="1:3">
      <c r="A4" s="4" t="s">
        <v>346</v>
      </c>
      <c r="B4" s="5" t="n">
        <v>184</v>
      </c>
      <c r="C4" s="5" t="n">
        <v>325</v>
      </c>
    </row>
    <row r="5" spans="1:3">
      <c r="A5" s="4" t="s">
        <v>347</v>
      </c>
      <c r="B5" s="5" t="n">
        <v>91</v>
      </c>
      <c r="C5" s="5" t="n">
        <v>75</v>
      </c>
    </row>
    <row r="6" spans="1:3">
      <c r="A6" s="4" t="s">
        <v>348</v>
      </c>
      <c r="B6" s="5" t="n">
        <v>58</v>
      </c>
      <c r="C6" s="5" t="n">
        <v>100</v>
      </c>
    </row>
    <row r="7" spans="1:3">
      <c r="A7" s="4" t="s">
        <v>349</v>
      </c>
      <c r="B7" s="4" t="s">
        <v>57</v>
      </c>
      <c r="C7" s="5" t="n">
        <v>26</v>
      </c>
    </row>
    <row r="8" spans="1:3">
      <c r="A8" s="4" t="s">
        <v>350</v>
      </c>
      <c r="B8" s="5" t="n">
        <v>253</v>
      </c>
      <c r="C8" s="5" t="n">
        <v>276</v>
      </c>
    </row>
    <row r="9" spans="1:3">
      <c r="A9" s="4" t="s">
        <v>111</v>
      </c>
      <c r="B9" s="6" t="n">
        <v>919</v>
      </c>
      <c r="C9" s="6" t="n">
        <v>10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80"/>
  </cols>
  <sheetData>
    <row r="1" spans="1:2">
      <c r="A1" s="1" t="s">
        <v>351</v>
      </c>
      <c r="B1" s="2" t="s">
        <v>352</v>
      </c>
    </row>
    <row r="2" spans="1:2">
      <c r="A2" s="3" t="s">
        <v>353</v>
      </c>
    </row>
    <row r="3" spans="1:2">
      <c r="A3" s="4" t="s">
        <v>354</v>
      </c>
      <c r="B3" s="4" t="s">
        <v>355</v>
      </c>
    </row>
    <row r="4" spans="1:2">
      <c r="A4" s="4" t="s">
        <v>356</v>
      </c>
      <c r="B4" s="6" t="n">
        <v>300</v>
      </c>
    </row>
    <row r="5" spans="1:2">
      <c r="A5" s="4" t="s">
        <v>357</v>
      </c>
      <c r="B5" s="4" t="s">
        <v>358</v>
      </c>
    </row>
    <row r="6" spans="1:2">
      <c r="A6" s="4" t="s">
        <v>359</v>
      </c>
      <c r="B6" s="6" t="n">
        <v>1000</v>
      </c>
    </row>
    <row r="7" spans="1:2">
      <c r="A7" s="4" t="s">
        <v>360</v>
      </c>
    </row>
    <row r="8" spans="1:2">
      <c r="A8" s="3" t="s">
        <v>353</v>
      </c>
    </row>
    <row r="9" spans="1:2">
      <c r="A9" s="4" t="s">
        <v>361</v>
      </c>
      <c r="B9" s="6" t="n">
        <v>10000</v>
      </c>
    </row>
    <row r="10" spans="1:2">
      <c r="A10" s="4" t="s">
        <v>354</v>
      </c>
      <c r="B10" s="4" t="s">
        <v>362</v>
      </c>
    </row>
    <row r="11" spans="1:2">
      <c r="A11" s="4" t="s">
        <v>363</v>
      </c>
      <c r="B11" s="4" t="s">
        <v>3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75"/>
    <col customWidth="1" max="4" min="4" width="14"/>
  </cols>
  <sheetData>
    <row r="1" spans="1:4">
      <c r="A1" s="1" t="s">
        <v>365</v>
      </c>
      <c r="B1" s="2" t="s">
        <v>366</v>
      </c>
      <c r="C1" s="2" t="s">
        <v>2</v>
      </c>
      <c r="D1" s="2" t="s">
        <v>86</v>
      </c>
    </row>
    <row r="2" spans="1:4">
      <c r="A2" s="3" t="s">
        <v>367</v>
      </c>
    </row>
    <row r="3" spans="1:4">
      <c r="A3" s="4" t="s">
        <v>368</v>
      </c>
      <c r="C3" s="6" t="n">
        <v>12</v>
      </c>
      <c r="D3" s="6" t="n">
        <v>380</v>
      </c>
    </row>
    <row r="4" spans="1:4">
      <c r="A4" s="4" t="s">
        <v>369</v>
      </c>
    </row>
    <row r="5" spans="1:4">
      <c r="A5" s="3" t="s">
        <v>367</v>
      </c>
    </row>
    <row r="6" spans="1:4">
      <c r="A6" s="4" t="s">
        <v>370</v>
      </c>
      <c r="B6" s="6" t="n">
        <v>500</v>
      </c>
    </row>
    <row r="7" spans="1:4">
      <c r="A7" s="4" t="s">
        <v>371</v>
      </c>
      <c r="B7" s="4" t="s">
        <v>372</v>
      </c>
    </row>
    <row r="8" spans="1:4">
      <c r="A8" s="4" t="s">
        <v>373</v>
      </c>
      <c r="B8" s="4" t="s">
        <v>374</v>
      </c>
    </row>
    <row r="9" spans="1:4">
      <c r="A9" s="4" t="s">
        <v>375</v>
      </c>
      <c r="C9" s="4" t="s">
        <v>3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7</v>
      </c>
      <c r="B1" s="2" t="s">
        <v>1</v>
      </c>
    </row>
    <row r="2" spans="1:3">
      <c r="B2" s="2" t="s">
        <v>2</v>
      </c>
      <c r="C2" s="2" t="s">
        <v>86</v>
      </c>
    </row>
    <row r="3" spans="1:3">
      <c r="A3" s="3" t="s">
        <v>378</v>
      </c>
    </row>
    <row r="4" spans="1:3">
      <c r="A4" s="4" t="s">
        <v>379</v>
      </c>
      <c r="B4" s="6" t="n">
        <v>2909</v>
      </c>
      <c r="C4" s="6" t="n">
        <v>22405</v>
      </c>
    </row>
    <row r="5" spans="1:3">
      <c r="A5" s="4" t="s">
        <v>380</v>
      </c>
    </row>
    <row r="6" spans="1:3">
      <c r="A6" s="3" t="s">
        <v>378</v>
      </c>
    </row>
    <row r="7" spans="1:3">
      <c r="A7" s="4" t="s">
        <v>379</v>
      </c>
      <c r="B7" s="4" t="s">
        <v>57</v>
      </c>
      <c r="C7" s="5" t="n">
        <v>1500</v>
      </c>
    </row>
    <row r="8" spans="1:3">
      <c r="A8" s="4" t="s">
        <v>381</v>
      </c>
    </row>
    <row r="9" spans="1:3">
      <c r="A9" s="3" t="s">
        <v>378</v>
      </c>
    </row>
    <row r="10" spans="1:3">
      <c r="A10" s="4" t="s">
        <v>379</v>
      </c>
      <c r="B10" s="4" t="s">
        <v>57</v>
      </c>
      <c r="C10" s="5" t="n">
        <v>93</v>
      </c>
    </row>
    <row r="11" spans="1:3">
      <c r="A11" s="4" t="s">
        <v>382</v>
      </c>
    </row>
    <row r="12" spans="1:3">
      <c r="A12" s="3" t="s">
        <v>378</v>
      </c>
    </row>
    <row r="13" spans="1:3">
      <c r="A13" s="4" t="s">
        <v>379</v>
      </c>
      <c r="B13" s="5" t="n">
        <v>300</v>
      </c>
      <c r="C13" s="5" t="n">
        <v>400</v>
      </c>
    </row>
    <row r="14" spans="1:3">
      <c r="A14" s="4" t="s">
        <v>383</v>
      </c>
    </row>
    <row r="15" spans="1:3">
      <c r="A15" s="3" t="s">
        <v>378</v>
      </c>
    </row>
    <row r="16" spans="1:3">
      <c r="A16" s="4" t="s">
        <v>379</v>
      </c>
      <c r="B16" s="4" t="s">
        <v>57</v>
      </c>
      <c r="C16" s="4" t="s">
        <v>57</v>
      </c>
    </row>
    <row r="17" spans="1:3">
      <c r="A17" s="4" t="s">
        <v>384</v>
      </c>
    </row>
    <row r="18" spans="1:3">
      <c r="A18" s="3" t="s">
        <v>378</v>
      </c>
    </row>
    <row r="19" spans="1:3">
      <c r="A19" s="4" t="s">
        <v>379</v>
      </c>
      <c r="B19" s="4" t="s">
        <v>57</v>
      </c>
      <c r="C19" s="4" t="s">
        <v>57</v>
      </c>
    </row>
    <row r="20" spans="1:3">
      <c r="A20" s="4" t="s">
        <v>385</v>
      </c>
    </row>
    <row r="21" spans="1:3">
      <c r="A21" s="3" t="s">
        <v>378</v>
      </c>
    </row>
    <row r="22" spans="1:3">
      <c r="A22" s="4" t="s">
        <v>379</v>
      </c>
      <c r="B22" s="5" t="n">
        <v>5</v>
      </c>
      <c r="C22" s="5" t="n">
        <v>93</v>
      </c>
    </row>
    <row r="23" spans="1:3">
      <c r="A23" s="4" t="s">
        <v>386</v>
      </c>
    </row>
    <row r="24" spans="1:3">
      <c r="A24" s="3" t="s">
        <v>378</v>
      </c>
    </row>
    <row r="25" spans="1:3">
      <c r="A25" s="4" t="s">
        <v>379</v>
      </c>
      <c r="B25" s="4" t="s">
        <v>57</v>
      </c>
      <c r="C25" s="4" t="s">
        <v>57</v>
      </c>
    </row>
    <row r="26" spans="1:3">
      <c r="A26" s="4" t="s">
        <v>387</v>
      </c>
    </row>
    <row r="27" spans="1:3">
      <c r="A27" s="3" t="s">
        <v>378</v>
      </c>
    </row>
    <row r="28" spans="1:3">
      <c r="A28" s="4" t="s">
        <v>379</v>
      </c>
      <c r="B28" s="4" t="s">
        <v>57</v>
      </c>
      <c r="C28" s="5" t="n">
        <v>93</v>
      </c>
    </row>
    <row r="29" spans="1:3">
      <c r="A29" s="4" t="s">
        <v>388</v>
      </c>
    </row>
    <row r="30" spans="1:3">
      <c r="A30" s="3" t="s">
        <v>378</v>
      </c>
    </row>
    <row r="31" spans="1:3">
      <c r="A31" s="4" t="s">
        <v>379</v>
      </c>
      <c r="B31" s="5" t="n">
        <v>2604</v>
      </c>
      <c r="C31" s="5" t="n">
        <v>20198</v>
      </c>
    </row>
    <row r="32" spans="1:3">
      <c r="A32" s="4" t="s">
        <v>389</v>
      </c>
    </row>
    <row r="33" spans="1:3">
      <c r="A33" s="3" t="s">
        <v>378</v>
      </c>
    </row>
    <row r="34" spans="1:3">
      <c r="A34" s="4" t="s">
        <v>379</v>
      </c>
      <c r="B34" s="4" t="s">
        <v>57</v>
      </c>
      <c r="C34" s="5" t="n">
        <v>1500</v>
      </c>
    </row>
    <row r="35" spans="1:3">
      <c r="A35" s="4" t="s">
        <v>390</v>
      </c>
    </row>
    <row r="36" spans="1:3">
      <c r="A36" s="3" t="s">
        <v>378</v>
      </c>
    </row>
    <row r="37" spans="1:3">
      <c r="A37" s="4" t="s">
        <v>379</v>
      </c>
      <c r="B37" s="4" t="s">
        <v>57</v>
      </c>
      <c r="C37" s="4" t="s">
        <v>57</v>
      </c>
    </row>
    <row r="38" spans="1:3">
      <c r="A38" s="4" t="s">
        <v>391</v>
      </c>
    </row>
    <row r="39" spans="1:3">
      <c r="A39" s="3" t="s">
        <v>378</v>
      </c>
    </row>
    <row r="40" spans="1:3">
      <c r="A40" s="4" t="s">
        <v>379</v>
      </c>
      <c r="C40" s="5" t="n">
        <v>1714</v>
      </c>
    </row>
    <row r="41" spans="1:3">
      <c r="A41" s="4" t="s">
        <v>392</v>
      </c>
    </row>
    <row r="42" spans="1:3">
      <c r="A42" s="3" t="s">
        <v>378</v>
      </c>
    </row>
    <row r="43" spans="1:3">
      <c r="A43" s="4" t="s">
        <v>379</v>
      </c>
      <c r="C43" s="4" t="s">
        <v>57</v>
      </c>
    </row>
    <row r="44" spans="1:3">
      <c r="A44" s="4" t="s">
        <v>393</v>
      </c>
    </row>
    <row r="45" spans="1:3">
      <c r="A45" s="3" t="s">
        <v>378</v>
      </c>
    </row>
    <row r="46" spans="1:3">
      <c r="A46" s="4" t="s">
        <v>379</v>
      </c>
      <c r="C46" s="4" t="s">
        <v>57</v>
      </c>
    </row>
    <row r="47" spans="1:3">
      <c r="A47" s="4" t="s">
        <v>394</v>
      </c>
    </row>
    <row r="48" spans="1:3">
      <c r="A48" s="3" t="s">
        <v>378</v>
      </c>
    </row>
    <row r="49" spans="1:3">
      <c r="A49" s="4" t="s">
        <v>379</v>
      </c>
      <c r="B49" s="5" t="n">
        <v>319</v>
      </c>
      <c r="C49" s="5" t="n">
        <v>17682</v>
      </c>
    </row>
    <row r="50" spans="1:3">
      <c r="A50" s="4" t="s">
        <v>395</v>
      </c>
    </row>
    <row r="51" spans="1:3">
      <c r="A51" s="3" t="s">
        <v>378</v>
      </c>
    </row>
    <row r="52" spans="1:3">
      <c r="A52" s="4" t="s">
        <v>379</v>
      </c>
      <c r="B52" s="4" t="s">
        <v>57</v>
      </c>
      <c r="C52" s="4" t="s">
        <v>57</v>
      </c>
    </row>
    <row r="53" spans="1:3">
      <c r="A53" s="4" t="s">
        <v>396</v>
      </c>
    </row>
    <row r="54" spans="1:3">
      <c r="A54" s="3" t="s">
        <v>378</v>
      </c>
    </row>
    <row r="55" spans="1:3">
      <c r="A55" s="4" t="s">
        <v>379</v>
      </c>
      <c r="B55" s="4" t="s">
        <v>57</v>
      </c>
    </row>
    <row r="56" spans="1:3">
      <c r="A56" s="4" t="s">
        <v>397</v>
      </c>
    </row>
    <row r="57" spans="1:3">
      <c r="A57" s="3" t="s">
        <v>378</v>
      </c>
    </row>
    <row r="58" spans="1:3">
      <c r="A58" s="4" t="s">
        <v>379</v>
      </c>
      <c r="B58" s="5" t="n">
        <v>319</v>
      </c>
      <c r="C58" s="5" t="n">
        <v>15968</v>
      </c>
    </row>
    <row r="59" spans="1:3">
      <c r="A59" s="4" t="s">
        <v>398</v>
      </c>
    </row>
    <row r="60" spans="1:3">
      <c r="A60" s="3" t="s">
        <v>378</v>
      </c>
    </row>
    <row r="61" spans="1:3">
      <c r="A61" s="4" t="s">
        <v>379</v>
      </c>
      <c r="C61" s="5" t="n">
        <v>1714</v>
      </c>
    </row>
    <row r="62" spans="1:3">
      <c r="A62" s="4" t="s">
        <v>399</v>
      </c>
    </row>
    <row r="63" spans="1:3">
      <c r="A63" s="3" t="s">
        <v>378</v>
      </c>
    </row>
    <row r="64" spans="1:3">
      <c r="A64" s="4" t="s">
        <v>379</v>
      </c>
      <c r="B64" s="5" t="n">
        <v>870</v>
      </c>
      <c r="C64" s="5" t="n">
        <v>3130</v>
      </c>
    </row>
    <row r="65" spans="1:3">
      <c r="A65" s="4" t="s">
        <v>400</v>
      </c>
    </row>
    <row r="66" spans="1:3">
      <c r="A66" s="3" t="s">
        <v>378</v>
      </c>
    </row>
    <row r="67" spans="1:3">
      <c r="A67" s="4" t="s">
        <v>379</v>
      </c>
      <c r="B67" s="5" t="n">
        <v>300</v>
      </c>
      <c r="C67" s="5" t="n">
        <v>400</v>
      </c>
    </row>
    <row r="68" spans="1:3">
      <c r="A68" s="4" t="s">
        <v>401</v>
      </c>
    </row>
    <row r="69" spans="1:3">
      <c r="A69" s="3" t="s">
        <v>378</v>
      </c>
    </row>
    <row r="70" spans="1:3">
      <c r="A70" s="4" t="s">
        <v>379</v>
      </c>
      <c r="B70" s="5" t="n">
        <v>5</v>
      </c>
    </row>
    <row r="71" spans="1:3">
      <c r="A71" s="4" t="s">
        <v>402</v>
      </c>
    </row>
    <row r="72" spans="1:3">
      <c r="A72" s="3" t="s">
        <v>378</v>
      </c>
    </row>
    <row r="73" spans="1:3">
      <c r="A73" s="4" t="s">
        <v>379</v>
      </c>
      <c r="B73" s="5" t="n">
        <v>565</v>
      </c>
      <c r="C73" s="5" t="n">
        <v>2730</v>
      </c>
    </row>
    <row r="74" spans="1:3">
      <c r="A74" s="4" t="s">
        <v>403</v>
      </c>
    </row>
    <row r="75" spans="1:3">
      <c r="A75" s="3" t="s">
        <v>378</v>
      </c>
    </row>
    <row r="76" spans="1:3">
      <c r="A76" s="4" t="s">
        <v>379</v>
      </c>
      <c r="C76" s="4" t="s">
        <v>57</v>
      </c>
    </row>
    <row r="77" spans="1:3">
      <c r="A77" s="4" t="s">
        <v>404</v>
      </c>
    </row>
    <row r="78" spans="1:3">
      <c r="A78" s="3" t="s">
        <v>378</v>
      </c>
    </row>
    <row r="79" spans="1:3">
      <c r="A79" s="4" t="s">
        <v>379</v>
      </c>
      <c r="B79" s="5" t="n">
        <v>1720</v>
      </c>
      <c r="C79" s="4" t="s">
        <v>57</v>
      </c>
    </row>
    <row r="80" spans="1:3">
      <c r="A80" s="4" t="s">
        <v>405</v>
      </c>
    </row>
    <row r="81" spans="1:3">
      <c r="A81" s="3" t="s">
        <v>378</v>
      </c>
    </row>
    <row r="82" spans="1:3">
      <c r="A82" s="4" t="s">
        <v>379</v>
      </c>
      <c r="B82" s="4" t="s">
        <v>57</v>
      </c>
      <c r="C82" s="4" t="s">
        <v>57</v>
      </c>
    </row>
    <row r="83" spans="1:3">
      <c r="A83" s="4" t="s">
        <v>406</v>
      </c>
    </row>
    <row r="84" spans="1:3">
      <c r="A84" s="3" t="s">
        <v>378</v>
      </c>
    </row>
    <row r="85" spans="1:3">
      <c r="A85" s="4" t="s">
        <v>379</v>
      </c>
      <c r="B85" s="4" t="s">
        <v>57</v>
      </c>
      <c r="C85" s="4" t="s">
        <v>57</v>
      </c>
    </row>
    <row r="86" spans="1:3">
      <c r="A86" s="4" t="s">
        <v>407</v>
      </c>
    </row>
    <row r="87" spans="1:3">
      <c r="A87" s="3" t="s">
        <v>378</v>
      </c>
    </row>
    <row r="88" spans="1:3">
      <c r="A88" s="4" t="s">
        <v>379</v>
      </c>
      <c r="B88" s="6" t="n">
        <v>1720</v>
      </c>
      <c r="C88" s="4" t="s">
        <v>57</v>
      </c>
    </row>
    <row r="89" spans="1:3">
      <c r="A89" s="4" t="s">
        <v>408</v>
      </c>
    </row>
    <row r="90" spans="1:3">
      <c r="A90" s="3" t="s">
        <v>378</v>
      </c>
    </row>
    <row r="91" spans="1:3">
      <c r="A91" s="4" t="s">
        <v>379</v>
      </c>
      <c r="C91" s="4" t="s">
        <v>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3"/>
    <col customWidth="1" max="6" min="6" width="14"/>
    <col customWidth="1" max="7" min="7" width="80"/>
    <col customWidth="1" max="8" min="8" width="14"/>
  </cols>
  <sheetData>
    <row r="1" spans="1:8">
      <c r="A1" s="1" t="s">
        <v>409</v>
      </c>
      <c r="B1" s="2" t="s">
        <v>410</v>
      </c>
      <c r="G1" s="2" t="s">
        <v>1</v>
      </c>
    </row>
    <row r="2" spans="1:8">
      <c r="B2" s="2" t="s">
        <v>411</v>
      </c>
      <c r="C2" s="2" t="s">
        <v>411</v>
      </c>
      <c r="D2" s="2" t="s">
        <v>412</v>
      </c>
      <c r="E2" s="2" t="s">
        <v>413</v>
      </c>
      <c r="F2" s="2" t="s">
        <v>414</v>
      </c>
      <c r="G2" s="2" t="s">
        <v>2</v>
      </c>
      <c r="H2" s="2" t="s">
        <v>39</v>
      </c>
    </row>
    <row r="3" spans="1:8">
      <c r="A3" s="3" t="s">
        <v>415</v>
      </c>
    </row>
    <row r="4" spans="1:8">
      <c r="A4" s="4" t="s">
        <v>416</v>
      </c>
      <c r="G4" s="7" t="n">
        <v>0.001</v>
      </c>
      <c r="H4" s="7" t="n">
        <v>0.001</v>
      </c>
    </row>
    <row r="5" spans="1:8">
      <c r="A5" s="4" t="s">
        <v>79</v>
      </c>
      <c r="G5" s="4" t="s">
        <v>57</v>
      </c>
      <c r="H5" s="4" t="s">
        <v>57</v>
      </c>
    </row>
    <row r="6" spans="1:8">
      <c r="A6" s="4" t="s">
        <v>81</v>
      </c>
      <c r="G6" s="5" t="n">
        <v>100000</v>
      </c>
      <c r="H6" s="5" t="n">
        <v>100000</v>
      </c>
    </row>
    <row r="7" spans="1:8">
      <c r="A7" s="4" t="s">
        <v>417</v>
      </c>
      <c r="G7" s="7" t="n">
        <v>0.001</v>
      </c>
      <c r="H7" s="7" t="n">
        <v>0.001</v>
      </c>
    </row>
    <row r="8" spans="1:8">
      <c r="A8" s="4" t="s">
        <v>418</v>
      </c>
      <c r="E8" s="5" t="n">
        <v>300</v>
      </c>
      <c r="G8" s="5" t="n">
        <v>8</v>
      </c>
    </row>
    <row r="9" spans="1:8">
      <c r="A9" s="4" t="s">
        <v>394</v>
      </c>
    </row>
    <row r="10" spans="1:8">
      <c r="A10" s="3" t="s">
        <v>415</v>
      </c>
    </row>
    <row r="11" spans="1:8">
      <c r="A11" s="4" t="s">
        <v>418</v>
      </c>
      <c r="G11" s="5" t="n">
        <v>94</v>
      </c>
    </row>
    <row r="12" spans="1:8">
      <c r="A12" s="4" t="s">
        <v>419</v>
      </c>
    </row>
    <row r="13" spans="1:8">
      <c r="A13" s="3" t="s">
        <v>415</v>
      </c>
    </row>
    <row r="14" spans="1:8">
      <c r="A14" s="4" t="s">
        <v>420</v>
      </c>
      <c r="G14" s="4" t="s">
        <v>421</v>
      </c>
    </row>
    <row r="15" spans="1:8">
      <c r="A15" s="4" t="s">
        <v>399</v>
      </c>
    </row>
    <row r="16" spans="1:8">
      <c r="A16" s="3" t="s">
        <v>415</v>
      </c>
    </row>
    <row r="17" spans="1:8">
      <c r="A17" s="4" t="s">
        <v>418</v>
      </c>
      <c r="G17" s="5" t="n">
        <v>25</v>
      </c>
    </row>
    <row r="18" spans="1:8">
      <c r="A18" s="4" t="s">
        <v>422</v>
      </c>
    </row>
    <row r="19" spans="1:8">
      <c r="A19" s="3" t="s">
        <v>415</v>
      </c>
    </row>
    <row r="20" spans="1:8">
      <c r="A20" s="4" t="s">
        <v>420</v>
      </c>
      <c r="G20" s="4" t="s">
        <v>423</v>
      </c>
    </row>
    <row r="21" spans="1:8">
      <c r="A21" s="4" t="s">
        <v>388</v>
      </c>
    </row>
    <row r="22" spans="1:8">
      <c r="A22" s="3" t="s">
        <v>415</v>
      </c>
    </row>
    <row r="23" spans="1:8">
      <c r="A23" s="4" t="s">
        <v>424</v>
      </c>
      <c r="G23" s="5" t="n">
        <v>41</v>
      </c>
    </row>
    <row r="24" spans="1:8">
      <c r="A24" s="4" t="s">
        <v>425</v>
      </c>
    </row>
    <row r="25" spans="1:8">
      <c r="A25" s="3" t="s">
        <v>415</v>
      </c>
    </row>
    <row r="26" spans="1:8">
      <c r="A26" s="4" t="s">
        <v>426</v>
      </c>
      <c r="F26" s="5" t="n">
        <v>5000</v>
      </c>
    </row>
    <row r="27" spans="1:8">
      <c r="A27" s="4" t="s">
        <v>416</v>
      </c>
      <c r="F27" s="7" t="n">
        <v>0.001</v>
      </c>
    </row>
    <row r="28" spans="1:8">
      <c r="A28" s="4" t="s">
        <v>79</v>
      </c>
      <c r="F28" s="4" t="s">
        <v>57</v>
      </c>
    </row>
    <row r="29" spans="1:8">
      <c r="A29" s="4" t="s">
        <v>427</v>
      </c>
    </row>
    <row r="30" spans="1:8">
      <c r="A30" s="3" t="s">
        <v>415</v>
      </c>
    </row>
    <row r="31" spans="1:8">
      <c r="A31" s="4" t="s">
        <v>81</v>
      </c>
      <c r="F31" s="5" t="n">
        <v>100000</v>
      </c>
    </row>
    <row r="32" spans="1:8">
      <c r="A32" s="4" t="s">
        <v>417</v>
      </c>
      <c r="F32" s="7" t="n">
        <v>0.001</v>
      </c>
    </row>
    <row r="33" spans="1:8">
      <c r="A33" s="4" t="s">
        <v>428</v>
      </c>
      <c r="G33" s="5" t="n">
        <v>13751</v>
      </c>
    </row>
    <row r="34" spans="1:8">
      <c r="A34" s="4" t="s">
        <v>429</v>
      </c>
    </row>
    <row r="35" spans="1:8">
      <c r="A35" s="3" t="s">
        <v>415</v>
      </c>
    </row>
    <row r="36" spans="1:8">
      <c r="A36" s="4" t="s">
        <v>430</v>
      </c>
      <c r="B36" s="5" t="n">
        <v>2969</v>
      </c>
    </row>
    <row r="37" spans="1:8">
      <c r="A37" s="4" t="s">
        <v>431</v>
      </c>
      <c r="B37" s="6" t="n">
        <v>4221</v>
      </c>
    </row>
    <row r="38" spans="1:8">
      <c r="A38" s="4" t="s">
        <v>432</v>
      </c>
      <c r="B38" s="5" t="n">
        <v>2969</v>
      </c>
      <c r="C38" s="5" t="n">
        <v>2969</v>
      </c>
      <c r="G38" s="5" t="n">
        <v>208</v>
      </c>
    </row>
    <row r="39" spans="1:8">
      <c r="A39" s="4" t="s">
        <v>433</v>
      </c>
      <c r="B39" s="8" t="n">
        <v>2.09</v>
      </c>
      <c r="C39" s="8" t="n">
        <v>2.09</v>
      </c>
      <c r="G39" s="8" t="n">
        <v>1.92</v>
      </c>
    </row>
    <row r="40" spans="1:8">
      <c r="A40" s="4" t="s">
        <v>434</v>
      </c>
      <c r="D40" s="5" t="n">
        <v>2500</v>
      </c>
    </row>
    <row r="41" spans="1:8">
      <c r="A41" s="4" t="s">
        <v>435</v>
      </c>
      <c r="D41" s="5" t="n">
        <v>2500</v>
      </c>
    </row>
    <row r="42" spans="1:8">
      <c r="A42" s="4" t="s">
        <v>436</v>
      </c>
      <c r="D42" s="6" t="n">
        <v>2</v>
      </c>
    </row>
    <row r="43" spans="1:8">
      <c r="A43" s="4" t="s">
        <v>437</v>
      </c>
      <c r="D43" s="4" t="s">
        <v>438</v>
      </c>
    </row>
    <row r="44" spans="1:8">
      <c r="A44" s="4" t="s">
        <v>439</v>
      </c>
      <c r="G44" s="4" t="s">
        <v>440</v>
      </c>
    </row>
    <row r="45" spans="1:8">
      <c r="A45" s="4" t="s">
        <v>441</v>
      </c>
      <c r="C45" s="4" t="s">
        <v>442</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6</v>
      </c>
    </row>
    <row r="3" spans="1:3">
      <c r="A3" s="3" t="s">
        <v>115</v>
      </c>
    </row>
    <row r="4" spans="1:3">
      <c r="A4" s="4" t="s">
        <v>116</v>
      </c>
      <c r="B4" s="6" t="n">
        <v>-9260</v>
      </c>
      <c r="C4" s="6" t="n">
        <v>-28348</v>
      </c>
    </row>
    <row r="5" spans="1:3">
      <c r="A5" s="3" t="s">
        <v>117</v>
      </c>
    </row>
    <row r="6" spans="1:3">
      <c r="A6" s="4" t="s">
        <v>118</v>
      </c>
      <c r="B6" s="5" t="n">
        <v>924</v>
      </c>
      <c r="C6" s="5" t="n">
        <v>491</v>
      </c>
    </row>
    <row r="7" spans="1:3">
      <c r="A7" s="4" t="s">
        <v>119</v>
      </c>
      <c r="B7" s="5" t="n">
        <v>305</v>
      </c>
      <c r="C7" s="5" t="n">
        <v>2207</v>
      </c>
    </row>
    <row r="8" spans="1:3">
      <c r="A8" s="4" t="s">
        <v>120</v>
      </c>
      <c r="B8" s="5" t="n">
        <v>2604</v>
      </c>
      <c r="C8" s="5" t="n">
        <v>18698</v>
      </c>
    </row>
    <row r="9" spans="1:3">
      <c r="A9" s="4" t="s">
        <v>121</v>
      </c>
      <c r="B9" s="4" t="s">
        <v>57</v>
      </c>
      <c r="C9" s="5" t="n">
        <v>1500</v>
      </c>
    </row>
    <row r="10" spans="1:3">
      <c r="A10" s="4" t="s">
        <v>98</v>
      </c>
      <c r="B10" s="5" t="n">
        <v>-2623</v>
      </c>
      <c r="C10" s="5" t="n">
        <v>-7245</v>
      </c>
    </row>
    <row r="11" spans="1:3">
      <c r="A11" s="4" t="s">
        <v>103</v>
      </c>
      <c r="B11" s="5" t="n">
        <v>1923</v>
      </c>
      <c r="C11" s="5" t="n">
        <v>2685</v>
      </c>
    </row>
    <row r="12" spans="1:3">
      <c r="A12" s="4" t="s">
        <v>122</v>
      </c>
      <c r="B12" s="4" t="s">
        <v>57</v>
      </c>
      <c r="C12" s="5" t="n">
        <v>61</v>
      </c>
    </row>
    <row r="13" spans="1:3">
      <c r="A13" s="4" t="s">
        <v>123</v>
      </c>
      <c r="B13" s="4" t="s">
        <v>57</v>
      </c>
      <c r="C13" s="5" t="n">
        <v>-636</v>
      </c>
    </row>
    <row r="14" spans="1:3">
      <c r="A14" s="3" t="s">
        <v>124</v>
      </c>
    </row>
    <row r="15" spans="1:3">
      <c r="A15" s="4" t="s">
        <v>125</v>
      </c>
      <c r="B15" s="5" t="n">
        <v>1372</v>
      </c>
      <c r="C15" s="5" t="n">
        <v>1658</v>
      </c>
    </row>
    <row r="16" spans="1:3">
      <c r="A16" s="4" t="s">
        <v>126</v>
      </c>
      <c r="B16" s="5" t="n">
        <v>4</v>
      </c>
      <c r="C16" s="5" t="n">
        <v>-969</v>
      </c>
    </row>
    <row r="17" spans="1:3">
      <c r="A17" s="4" t="s">
        <v>127</v>
      </c>
      <c r="B17" s="5" t="n">
        <v>13</v>
      </c>
      <c r="C17" s="5" t="n">
        <v>55</v>
      </c>
    </row>
    <row r="18" spans="1:3">
      <c r="A18" s="4" t="s">
        <v>128</v>
      </c>
      <c r="B18" s="5" t="n">
        <v>45</v>
      </c>
      <c r="C18" s="5" t="n">
        <v>-53</v>
      </c>
    </row>
    <row r="19" spans="1:3">
      <c r="A19" s="4" t="s">
        <v>50</v>
      </c>
      <c r="B19" s="4" t="s">
        <v>57</v>
      </c>
      <c r="C19" s="5" t="n">
        <v>4</v>
      </c>
    </row>
    <row r="20" spans="1:3">
      <c r="A20" s="4" t="s">
        <v>54</v>
      </c>
      <c r="B20" s="5" t="n">
        <v>-943</v>
      </c>
      <c r="C20" s="5" t="n">
        <v>-793</v>
      </c>
    </row>
    <row r="21" spans="1:3">
      <c r="A21" s="4" t="s">
        <v>55</v>
      </c>
      <c r="B21" s="5" t="n">
        <v>-174</v>
      </c>
      <c r="C21" s="5" t="n">
        <v>-1689</v>
      </c>
    </row>
    <row r="22" spans="1:3">
      <c r="A22" s="4" t="s">
        <v>129</v>
      </c>
      <c r="B22" s="5" t="n">
        <v>-5810</v>
      </c>
      <c r="C22" s="5" t="n">
        <v>-12374</v>
      </c>
    </row>
    <row r="23" spans="1:3">
      <c r="A23" s="4" t="s">
        <v>130</v>
      </c>
      <c r="B23" s="5" t="n">
        <v>-1472</v>
      </c>
      <c r="C23" s="5" t="n">
        <v>-2537</v>
      </c>
    </row>
    <row r="24" spans="1:3">
      <c r="A24" s="4" t="s">
        <v>131</v>
      </c>
      <c r="B24" s="5" t="n">
        <v>-7282</v>
      </c>
      <c r="C24" s="5" t="n">
        <v>-14911</v>
      </c>
    </row>
    <row r="25" spans="1:3">
      <c r="A25" s="3" t="s">
        <v>132</v>
      </c>
    </row>
    <row r="26" spans="1:3">
      <c r="A26" s="4" t="s">
        <v>133</v>
      </c>
      <c r="B26" s="4" t="s">
        <v>57</v>
      </c>
      <c r="C26" s="5" t="n">
        <v>-1001</v>
      </c>
    </row>
    <row r="27" spans="1:3">
      <c r="A27" s="4" t="s">
        <v>134</v>
      </c>
      <c r="B27" s="4" t="s">
        <v>57</v>
      </c>
      <c r="C27" s="5" t="n">
        <v>2100</v>
      </c>
    </row>
    <row r="28" spans="1:3">
      <c r="A28" s="4" t="s">
        <v>135</v>
      </c>
      <c r="B28" s="5" t="n">
        <v>-21</v>
      </c>
      <c r="C28" s="5" t="n">
        <v>-25</v>
      </c>
    </row>
    <row r="29" spans="1:3">
      <c r="A29" s="4" t="s">
        <v>136</v>
      </c>
      <c r="B29" s="5" t="n">
        <v>-21</v>
      </c>
      <c r="C29" s="5" t="n">
        <v>1074</v>
      </c>
    </row>
    <row r="30" spans="1:3">
      <c r="A30" s="4" t="s">
        <v>137</v>
      </c>
      <c r="B30" s="5" t="n">
        <v>-249</v>
      </c>
      <c r="C30" s="5" t="n">
        <v>-235</v>
      </c>
    </row>
    <row r="31" spans="1:3">
      <c r="A31" s="4" t="s">
        <v>138</v>
      </c>
      <c r="B31" s="5" t="n">
        <v>-270</v>
      </c>
      <c r="C31" s="5" t="n">
        <v>839</v>
      </c>
    </row>
    <row r="32" spans="1:3">
      <c r="A32" s="3" t="s">
        <v>139</v>
      </c>
    </row>
    <row r="33" spans="1:3">
      <c r="A33" s="4" t="s">
        <v>140</v>
      </c>
      <c r="B33" s="5" t="n">
        <v>4221</v>
      </c>
      <c r="C33" s="5" t="n">
        <v>9106</v>
      </c>
    </row>
    <row r="34" spans="1:3">
      <c r="A34" s="4" t="s">
        <v>141</v>
      </c>
      <c r="B34" s="5" t="n">
        <v>1000</v>
      </c>
      <c r="C34" s="4" t="s">
        <v>57</v>
      </c>
    </row>
    <row r="35" spans="1:3">
      <c r="A35" s="4" t="s">
        <v>142</v>
      </c>
      <c r="B35" s="5" t="n">
        <v>-500</v>
      </c>
      <c r="C35" s="4" t="s">
        <v>57</v>
      </c>
    </row>
    <row r="36" spans="1:3">
      <c r="A36" s="4" t="s">
        <v>143</v>
      </c>
      <c r="B36" s="5" t="n">
        <v>-53</v>
      </c>
      <c r="C36" s="5" t="n">
        <v>-1507</v>
      </c>
    </row>
    <row r="37" spans="1:3">
      <c r="A37" s="4" t="s">
        <v>144</v>
      </c>
      <c r="B37" s="5" t="n">
        <v>4668</v>
      </c>
      <c r="C37" s="5" t="n">
        <v>7599</v>
      </c>
    </row>
    <row r="38" spans="1:3">
      <c r="A38" s="4" t="s">
        <v>145</v>
      </c>
      <c r="B38" s="5" t="n">
        <v>-2884</v>
      </c>
      <c r="C38" s="5" t="n">
        <v>-6473</v>
      </c>
    </row>
    <row r="39" spans="1:3">
      <c r="A39" s="4" t="s">
        <v>146</v>
      </c>
      <c r="B39" s="5" t="n">
        <v>3730</v>
      </c>
      <c r="C39" s="5" t="n">
        <v>8648</v>
      </c>
    </row>
    <row r="40" spans="1:3">
      <c r="A40" s="4" t="s">
        <v>147</v>
      </c>
      <c r="B40" s="5" t="n">
        <v>846</v>
      </c>
      <c r="C40" s="5" t="n">
        <v>2175</v>
      </c>
    </row>
    <row r="41" spans="1:3">
      <c r="A41" s="3" t="s">
        <v>148</v>
      </c>
    </row>
    <row r="42" spans="1:3">
      <c r="A42" s="4" t="s">
        <v>149</v>
      </c>
      <c r="B42" s="5" t="n">
        <v>366</v>
      </c>
      <c r="C42" s="5" t="n">
        <v>45</v>
      </c>
    </row>
    <row r="43" spans="1:3">
      <c r="A43" s="4" t="s">
        <v>150</v>
      </c>
      <c r="B43" s="4" t="s">
        <v>57</v>
      </c>
      <c r="C43" s="5" t="n">
        <v>2</v>
      </c>
    </row>
    <row r="44" spans="1:3">
      <c r="A44" s="3" t="s">
        <v>151</v>
      </c>
    </row>
    <row r="45" spans="1:3">
      <c r="A45" s="4" t="s">
        <v>152</v>
      </c>
      <c r="B45" s="4" t="s">
        <v>57</v>
      </c>
      <c r="C45" s="5" t="n">
        <v>28</v>
      </c>
    </row>
    <row r="46" spans="1:3">
      <c r="A46" s="4" t="s">
        <v>153</v>
      </c>
      <c r="B46" s="4" t="s">
        <v>57</v>
      </c>
      <c r="C46" s="4" t="s">
        <v>57</v>
      </c>
    </row>
    <row r="47" spans="1:3">
      <c r="A47" s="4" t="s">
        <v>154</v>
      </c>
      <c r="B47" s="4" t="s">
        <v>57</v>
      </c>
      <c r="C47" s="5" t="n">
        <v>1435</v>
      </c>
    </row>
    <row r="48" spans="1:3">
      <c r="A48" s="4" t="s">
        <v>155</v>
      </c>
      <c r="B48" s="4" t="s">
        <v>57</v>
      </c>
      <c r="C48" s="6" t="n">
        <v>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3</v>
      </c>
      <c r="B1" s="2" t="s">
        <v>2</v>
      </c>
      <c r="C1" s="2" t="s">
        <v>39</v>
      </c>
    </row>
    <row r="2" spans="1:3">
      <c r="A2" s="3" t="s">
        <v>190</v>
      </c>
    </row>
    <row r="3" spans="1:3">
      <c r="A3" s="4" t="s">
        <v>444</v>
      </c>
      <c r="B3" s="6" t="n">
        <v>20346</v>
      </c>
      <c r="C3" s="6" t="n">
        <v>23230</v>
      </c>
    </row>
    <row r="4" spans="1:3">
      <c r="A4" s="4" t="s">
        <v>445</v>
      </c>
      <c r="B4" s="5" t="n">
        <v>1319</v>
      </c>
      <c r="C4" s="5" t="n">
        <v>1168</v>
      </c>
    </row>
    <row r="5" spans="1:3">
      <c r="A5" s="4" t="s">
        <v>446</v>
      </c>
      <c r="B5" s="5" t="n">
        <v>3435</v>
      </c>
      <c r="C5" s="5" t="n">
        <v>2858</v>
      </c>
    </row>
    <row r="6" spans="1:3">
      <c r="A6" s="4" t="s">
        <v>447</v>
      </c>
      <c r="B6" s="4" t="s">
        <v>57</v>
      </c>
      <c r="C6" s="5" t="n">
        <v>3</v>
      </c>
    </row>
    <row r="7" spans="1:3">
      <c r="A7" s="4" t="s">
        <v>55</v>
      </c>
      <c r="B7" s="5" t="n">
        <v>58</v>
      </c>
      <c r="C7" s="5" t="n">
        <v>58</v>
      </c>
    </row>
    <row r="8" spans="1:3">
      <c r="A8" s="4" t="s">
        <v>448</v>
      </c>
      <c r="B8" s="5" t="n">
        <v>118</v>
      </c>
      <c r="C8" s="5" t="n">
        <v>13</v>
      </c>
    </row>
    <row r="9" spans="1:3">
      <c r="A9" s="4" t="s">
        <v>98</v>
      </c>
      <c r="B9" s="5" t="n">
        <v>-550</v>
      </c>
      <c r="C9" s="5" t="n">
        <v>-1956</v>
      </c>
    </row>
    <row r="10" spans="1:3">
      <c r="A10" s="4" t="s">
        <v>449</v>
      </c>
      <c r="B10" s="4" t="s">
        <v>57</v>
      </c>
      <c r="C10" s="5" t="n">
        <v>-994</v>
      </c>
    </row>
    <row r="11" spans="1:3">
      <c r="A11" s="4" t="s">
        <v>350</v>
      </c>
      <c r="B11" s="5" t="n">
        <v>334</v>
      </c>
      <c r="C11" s="5" t="n">
        <v>328</v>
      </c>
    </row>
    <row r="12" spans="1:3">
      <c r="A12" s="4" t="s">
        <v>450</v>
      </c>
      <c r="B12" s="5" t="n">
        <v>-25060</v>
      </c>
      <c r="C12" s="5" t="n">
        <v>-24708</v>
      </c>
    </row>
    <row r="13" spans="1:3">
      <c r="A13" s="4" t="s">
        <v>451</v>
      </c>
      <c r="B13" s="4" t="s">
        <v>57</v>
      </c>
      <c r="C13" s="4" t="s">
        <v>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80"/>
    <col customWidth="1" max="3" min="3" width="15"/>
  </cols>
  <sheetData>
    <row r="1" spans="1:3">
      <c r="A1" s="1" t="s">
        <v>452</v>
      </c>
      <c r="B1" s="2" t="s">
        <v>410</v>
      </c>
      <c r="C1" s="2" t="s">
        <v>1</v>
      </c>
    </row>
    <row r="2" spans="1:3">
      <c r="B2" s="2" t="s">
        <v>453</v>
      </c>
      <c r="C2" s="2" t="s">
        <v>2</v>
      </c>
    </row>
    <row r="3" spans="1:3">
      <c r="A3" s="3" t="s">
        <v>454</v>
      </c>
    </row>
    <row r="4" spans="1:3">
      <c r="A4" s="4" t="s">
        <v>455</v>
      </c>
      <c r="C4" s="6" t="n">
        <v>94267</v>
      </c>
    </row>
    <row r="5" spans="1:3">
      <c r="A5" s="4" t="s">
        <v>456</v>
      </c>
      <c r="C5" s="6" t="n">
        <v>352</v>
      </c>
    </row>
    <row r="6" spans="1:3">
      <c r="A6" s="4" t="s">
        <v>457</v>
      </c>
      <c r="B6" s="4" t="s">
        <v>458</v>
      </c>
    </row>
    <row r="7" spans="1:3">
      <c r="A7" s="4" t="s">
        <v>329</v>
      </c>
    </row>
    <row r="8" spans="1:3">
      <c r="A8" s="3" t="s">
        <v>454</v>
      </c>
    </row>
    <row r="9" spans="1:3">
      <c r="A9" s="4" t="s">
        <v>459</v>
      </c>
      <c r="B9" s="4" t="s">
        <v>279</v>
      </c>
    </row>
    <row r="10" spans="1:3">
      <c r="A10" s="4" t="s">
        <v>332</v>
      </c>
    </row>
    <row r="11" spans="1:3">
      <c r="A11" s="3" t="s">
        <v>454</v>
      </c>
    </row>
    <row r="12" spans="1:3">
      <c r="A12" s="4" t="s">
        <v>459</v>
      </c>
      <c r="B12"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30"/>
    <col customWidth="1" max="3" min="3" width="80"/>
    <col customWidth="1" max="4" min="4" width="30"/>
  </cols>
  <sheetData>
    <row r="1" spans="1:4">
      <c r="A1" s="1" t="s">
        <v>461</v>
      </c>
      <c r="B1" s="2" t="s">
        <v>85</v>
      </c>
      <c r="C1" s="2" t="s">
        <v>1</v>
      </c>
    </row>
    <row r="2" spans="1:4">
      <c r="B2" s="2" t="s">
        <v>462</v>
      </c>
      <c r="C2" s="2" t="s">
        <v>463</v>
      </c>
      <c r="D2" s="2" t="s">
        <v>464</v>
      </c>
    </row>
    <row r="3" spans="1:4">
      <c r="A3" s="3" t="s">
        <v>465</v>
      </c>
    </row>
    <row r="4" spans="1:4">
      <c r="A4" s="4" t="s">
        <v>466</v>
      </c>
      <c r="C4" s="6" t="n">
        <v>500</v>
      </c>
    </row>
    <row r="5" spans="1:4">
      <c r="A5" s="4" t="s">
        <v>467</v>
      </c>
    </row>
    <row r="6" spans="1:4">
      <c r="A6" s="3" t="s">
        <v>465</v>
      </c>
    </row>
    <row r="7" spans="1:4">
      <c r="A7" s="4" t="s">
        <v>468</v>
      </c>
      <c r="B7" s="4" t="s">
        <v>469</v>
      </c>
      <c r="C7" s="4" t="s">
        <v>470</v>
      </c>
    </row>
    <row r="8" spans="1:4">
      <c r="A8" s="4" t="s">
        <v>471</v>
      </c>
      <c r="B8" s="5" t="n">
        <v>4</v>
      </c>
      <c r="C8" s="5" t="n">
        <v>3</v>
      </c>
    </row>
    <row r="9" spans="1:4">
      <c r="A9" s="4" t="s">
        <v>472</v>
      </c>
    </row>
    <row r="10" spans="1:4">
      <c r="A10" s="3" t="s">
        <v>465</v>
      </c>
    </row>
    <row r="11" spans="1:4">
      <c r="A11" s="4" t="s">
        <v>468</v>
      </c>
      <c r="B11" s="4" t="s">
        <v>473</v>
      </c>
      <c r="C11" s="4" t="s">
        <v>474</v>
      </c>
    </row>
    <row r="12" spans="1:4">
      <c r="A12" s="4" t="s">
        <v>475</v>
      </c>
      <c r="B12" s="5" t="n">
        <v>1</v>
      </c>
      <c r="C12" s="5" t="n">
        <v>1</v>
      </c>
    </row>
    <row r="13" spans="1:4">
      <c r="A13" s="4" t="s">
        <v>476</v>
      </c>
    </row>
    <row r="14" spans="1:4">
      <c r="A14" s="3" t="s">
        <v>465</v>
      </c>
    </row>
    <row r="15" spans="1:4">
      <c r="A15" s="4" t="s">
        <v>468</v>
      </c>
      <c r="C15" s="4" t="s">
        <v>477</v>
      </c>
      <c r="D15" s="4" t="s">
        <v>372</v>
      </c>
    </row>
    <row r="16" spans="1:4">
      <c r="A16" s="4" t="s">
        <v>478</v>
      </c>
      <c r="C16" s="4" t="s">
        <v>479</v>
      </c>
    </row>
    <row r="17" spans="1:4">
      <c r="A17" s="4" t="s">
        <v>475</v>
      </c>
      <c r="C17" s="5" t="n">
        <v>1</v>
      </c>
      <c r="D17" s="5" t="n">
        <v>1</v>
      </c>
    </row>
    <row r="18" spans="1:4">
      <c r="A18" s="4" t="s">
        <v>480</v>
      </c>
    </row>
    <row r="19" spans="1:4">
      <c r="A19" s="3" t="s">
        <v>465</v>
      </c>
    </row>
    <row r="20" spans="1:4">
      <c r="A20" s="4" t="s">
        <v>468</v>
      </c>
      <c r="C20" s="4" t="s">
        <v>481</v>
      </c>
      <c r="D20" s="4" t="s">
        <v>482</v>
      </c>
    </row>
    <row r="21" spans="1:4">
      <c r="A21" s="4" t="s">
        <v>483</v>
      </c>
      <c r="C21" s="4" t="s">
        <v>484</v>
      </c>
    </row>
    <row r="22" spans="1:4">
      <c r="A22" s="4" t="s">
        <v>471</v>
      </c>
      <c r="C22" s="5" t="n">
        <v>1</v>
      </c>
      <c r="D22" s="5" t="n">
        <v>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0"/>
  </cols>
  <sheetData>
    <row r="1" spans="1:2">
      <c r="A1" s="1" t="s">
        <v>485</v>
      </c>
      <c r="B1" s="2" t="s">
        <v>486</v>
      </c>
    </row>
    <row r="2" spans="1:2">
      <c r="A2" s="3" t="s">
        <v>487</v>
      </c>
    </row>
    <row r="3" spans="1:2">
      <c r="A3" s="4" t="s">
        <v>154</v>
      </c>
      <c r="B3" s="6" t="n">
        <v>1435</v>
      </c>
    </row>
    <row r="4" spans="1:2">
      <c r="A4" s="4" t="s">
        <v>155</v>
      </c>
      <c r="B4" s="5" t="n">
        <v>65</v>
      </c>
    </row>
    <row r="5" spans="1:2">
      <c r="A5" s="4" t="s">
        <v>111</v>
      </c>
      <c r="B5" s="6" t="n">
        <v>1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80"/>
    <col customWidth="1" max="3" min="3" width="13"/>
    <col customWidth="1" max="4" min="4" width="15"/>
  </cols>
  <sheetData>
    <row r="1" spans="1:4">
      <c r="A1" s="1" t="s">
        <v>488</v>
      </c>
      <c r="B1" s="2" t="s">
        <v>410</v>
      </c>
      <c r="D1" s="2" t="s">
        <v>1</v>
      </c>
    </row>
    <row r="2" spans="1:4">
      <c r="B2" s="2" t="s">
        <v>489</v>
      </c>
      <c r="C2" s="2" t="s">
        <v>413</v>
      </c>
      <c r="D2" s="2" t="s">
        <v>2</v>
      </c>
    </row>
    <row r="3" spans="1:4">
      <c r="A3" s="3" t="s">
        <v>490</v>
      </c>
    </row>
    <row r="4" spans="1:4">
      <c r="A4" s="4" t="s">
        <v>491</v>
      </c>
      <c r="C4" s="5" t="n">
        <v>300</v>
      </c>
      <c r="D4" s="5" t="n">
        <v>8</v>
      </c>
    </row>
    <row r="5" spans="1:4">
      <c r="A5" s="4" t="s">
        <v>492</v>
      </c>
    </row>
    <row r="6" spans="1:4">
      <c r="A6" s="3" t="s">
        <v>490</v>
      </c>
    </row>
    <row r="7" spans="1:4">
      <c r="A7" s="4" t="s">
        <v>493</v>
      </c>
      <c r="B7" s="5" t="n">
        <v>300</v>
      </c>
    </row>
    <row r="8" spans="1:4">
      <c r="A8" s="4" t="s">
        <v>494</v>
      </c>
      <c r="B8" s="4" t="s">
        <v>4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80"/>
    <col customWidth="1" max="3" min="3" width="51"/>
    <col customWidth="1" max="4" min="4" width="14"/>
  </cols>
  <sheetData>
    <row r="1" spans="1:4">
      <c r="A1" s="1" t="s">
        <v>496</v>
      </c>
      <c r="B1" s="2" t="s">
        <v>497</v>
      </c>
      <c r="C1" s="2" t="s">
        <v>2</v>
      </c>
      <c r="D1" s="2" t="s">
        <v>86</v>
      </c>
    </row>
    <row r="2" spans="1:4">
      <c r="A2" s="3" t="s">
        <v>498</v>
      </c>
    </row>
    <row r="3" spans="1:4">
      <c r="A3" s="4" t="s">
        <v>499</v>
      </c>
      <c r="C3" s="4" t="s">
        <v>500</v>
      </c>
    </row>
    <row r="4" spans="1:4">
      <c r="A4" s="4" t="s">
        <v>501</v>
      </c>
      <c r="C4" s="6" t="n">
        <v>181</v>
      </c>
      <c r="D4" s="6" t="n">
        <v>266</v>
      </c>
    </row>
    <row r="5" spans="1:4">
      <c r="A5" s="4" t="s">
        <v>502</v>
      </c>
      <c r="C5" s="5" t="n">
        <v>41</v>
      </c>
    </row>
    <row r="6" spans="1:4">
      <c r="A6" s="4" t="s">
        <v>503</v>
      </c>
      <c r="C6" s="5" t="n">
        <v>127</v>
      </c>
    </row>
    <row r="7" spans="1:4">
      <c r="A7" s="4" t="s">
        <v>504</v>
      </c>
      <c r="B7" s="4" t="s">
        <v>505</v>
      </c>
    </row>
    <row r="8" spans="1:4">
      <c r="A8" s="4" t="s">
        <v>506</v>
      </c>
      <c r="C8" s="5" t="n">
        <v>137</v>
      </c>
    </row>
    <row r="9" spans="1:4">
      <c r="A9" s="4" t="s">
        <v>507</v>
      </c>
      <c r="C9" s="5" t="n">
        <v>510</v>
      </c>
    </row>
    <row r="10" spans="1:4">
      <c r="A10" s="4" t="s">
        <v>508</v>
      </c>
      <c r="C10" s="5" t="n">
        <v>386</v>
      </c>
    </row>
    <row r="11" spans="1:4">
      <c r="A11" s="4" t="s">
        <v>509</v>
      </c>
      <c r="C11" s="5" t="n">
        <v>389</v>
      </c>
    </row>
    <row r="12" spans="1:4">
      <c r="A12" s="4" t="s">
        <v>510</v>
      </c>
      <c r="C12" s="5" t="n">
        <v>293</v>
      </c>
    </row>
    <row r="13" spans="1:4">
      <c r="A13" s="4" t="s">
        <v>511</v>
      </c>
      <c r="C13" s="6" t="n">
        <v>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2</v>
      </c>
      <c r="B1" s="2" t="s">
        <v>2</v>
      </c>
      <c r="C1" s="2" t="s">
        <v>39</v>
      </c>
    </row>
    <row r="2" spans="1:3">
      <c r="A2" s="4" t="s">
        <v>513</v>
      </c>
      <c r="B2" s="6" t="n">
        <v>317</v>
      </c>
      <c r="C2" s="6" t="n">
        <v>537</v>
      </c>
    </row>
    <row r="3" spans="1:3">
      <c r="A3" s="4" t="s">
        <v>514</v>
      </c>
      <c r="B3" s="5" t="n">
        <v>620</v>
      </c>
      <c r="C3" s="5" t="n">
        <v>1001</v>
      </c>
    </row>
    <row r="4" spans="1:3">
      <c r="A4" s="4" t="s">
        <v>515</v>
      </c>
      <c r="B4" s="5" t="n">
        <v>1198</v>
      </c>
      <c r="C4" s="5" t="n">
        <v>2156</v>
      </c>
    </row>
    <row r="5" spans="1:3">
      <c r="A5" s="4" t="s">
        <v>516</v>
      </c>
      <c r="B5" s="5" t="n">
        <v>1506</v>
      </c>
      <c r="C5" s="4" t="s">
        <v>57</v>
      </c>
    </row>
    <row r="6" spans="1:3">
      <c r="A6" s="4" t="s">
        <v>111</v>
      </c>
      <c r="B6" s="5" t="n">
        <v>3641</v>
      </c>
      <c r="C6" s="6" t="n">
        <v>3694</v>
      </c>
    </row>
    <row r="7" spans="1:3">
      <c r="A7" s="4" t="s">
        <v>517</v>
      </c>
    </row>
    <row r="8" spans="1:3">
      <c r="A8" s="4" t="s">
        <v>513</v>
      </c>
      <c r="B8" s="5" t="n">
        <v>4609</v>
      </c>
    </row>
    <row r="9" spans="1:3">
      <c r="A9" s="4" t="s">
        <v>514</v>
      </c>
      <c r="B9" s="5" t="n">
        <v>7772</v>
      </c>
    </row>
    <row r="10" spans="1:3">
      <c r="A10" s="4" t="s">
        <v>515</v>
      </c>
      <c r="B10" s="5" t="n">
        <v>3023</v>
      </c>
    </row>
    <row r="11" spans="1:3">
      <c r="A11" s="4" t="s">
        <v>516</v>
      </c>
      <c r="B11" s="5" t="n">
        <v>2892</v>
      </c>
    </row>
    <row r="12" spans="1:3">
      <c r="A12" s="4" t="s">
        <v>111</v>
      </c>
      <c r="B12" s="6" t="n">
        <v>182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25"/>
    <col customWidth="1" max="5" min="5" width="14"/>
    <col customWidth="1" max="6" min="6" width="23"/>
    <col customWidth="1" max="7" min="7" width="26"/>
  </cols>
  <sheetData>
    <row r="1" spans="1:7">
      <c r="A1" s="1" t="s">
        <v>518</v>
      </c>
      <c r="B1" s="2" t="s">
        <v>410</v>
      </c>
      <c r="D1" s="2" t="s">
        <v>1</v>
      </c>
      <c r="F1" s="2" t="s">
        <v>269</v>
      </c>
    </row>
    <row r="2" spans="1:7">
      <c r="B2" s="2" t="s">
        <v>411</v>
      </c>
      <c r="C2" s="2" t="s">
        <v>519</v>
      </c>
      <c r="D2" s="2" t="s">
        <v>2</v>
      </c>
      <c r="E2" s="2" t="s">
        <v>86</v>
      </c>
      <c r="F2" s="2" t="s">
        <v>39</v>
      </c>
      <c r="G2" s="2" t="s">
        <v>520</v>
      </c>
    </row>
    <row r="3" spans="1:7">
      <c r="A3" s="4" t="s">
        <v>98</v>
      </c>
      <c r="D3" s="6" t="n">
        <v>2623</v>
      </c>
      <c r="E3" s="6" t="n">
        <v>7245</v>
      </c>
    </row>
    <row r="4" spans="1:7">
      <c r="A4" s="4" t="s">
        <v>521</v>
      </c>
    </row>
    <row r="5" spans="1:7">
      <c r="A5" s="4" t="s">
        <v>522</v>
      </c>
      <c r="D5" s="6" t="n">
        <v>317</v>
      </c>
      <c r="F5" s="6" t="n">
        <v>537</v>
      </c>
      <c r="G5" s="6" t="n">
        <v>4609</v>
      </c>
    </row>
    <row r="6" spans="1:7">
      <c r="A6" s="4" t="s">
        <v>523</v>
      </c>
      <c r="D6" s="4" t="s">
        <v>524</v>
      </c>
      <c r="F6" s="4" t="s">
        <v>525</v>
      </c>
      <c r="G6" s="4" t="s">
        <v>526</v>
      </c>
    </row>
    <row r="7" spans="1:7">
      <c r="A7" s="4" t="s">
        <v>527</v>
      </c>
      <c r="D7" s="4" t="s">
        <v>528</v>
      </c>
      <c r="F7" s="4" t="s">
        <v>529</v>
      </c>
      <c r="G7" s="4" t="s">
        <v>530</v>
      </c>
    </row>
    <row r="8" spans="1:7">
      <c r="A8" s="4" t="s">
        <v>531</v>
      </c>
      <c r="D8" s="4" t="s">
        <v>532</v>
      </c>
      <c r="F8" s="4" t="s">
        <v>533</v>
      </c>
      <c r="G8" s="4" t="s">
        <v>534</v>
      </c>
    </row>
    <row r="9" spans="1:7">
      <c r="A9" s="4" t="s">
        <v>535</v>
      </c>
      <c r="D9" s="4" t="s">
        <v>536</v>
      </c>
      <c r="F9" s="4" t="s">
        <v>536</v>
      </c>
      <c r="G9" s="4" t="s">
        <v>536</v>
      </c>
    </row>
    <row r="10" spans="1:7">
      <c r="A10" s="4" t="s">
        <v>537</v>
      </c>
    </row>
    <row r="11" spans="1:7">
      <c r="A11" s="4" t="s">
        <v>522</v>
      </c>
      <c r="G11" s="6" t="n">
        <v>3351</v>
      </c>
    </row>
    <row r="12" spans="1:7">
      <c r="A12" s="4" t="s">
        <v>523</v>
      </c>
      <c r="G12" s="4" t="s">
        <v>538</v>
      </c>
    </row>
    <row r="13" spans="1:7">
      <c r="A13" s="4" t="s">
        <v>527</v>
      </c>
      <c r="G13" s="4" t="s">
        <v>539</v>
      </c>
    </row>
    <row r="14" spans="1:7">
      <c r="A14" s="4" t="s">
        <v>531</v>
      </c>
      <c r="G14" s="4" t="s">
        <v>540</v>
      </c>
    </row>
    <row r="15" spans="1:7">
      <c r="A15" s="4" t="s">
        <v>535</v>
      </c>
      <c r="G15" s="4" t="s">
        <v>536</v>
      </c>
    </row>
    <row r="16" spans="1:7">
      <c r="A16" s="4" t="s">
        <v>541</v>
      </c>
    </row>
    <row r="17" spans="1:7">
      <c r="A17" s="4" t="s">
        <v>522</v>
      </c>
      <c r="C17" s="6" t="n">
        <v>7772</v>
      </c>
      <c r="D17" s="6" t="n">
        <v>620</v>
      </c>
      <c r="F17" s="6" t="n">
        <v>1001</v>
      </c>
    </row>
    <row r="18" spans="1:7">
      <c r="A18" s="4" t="s">
        <v>523</v>
      </c>
      <c r="C18" s="4" t="s">
        <v>542</v>
      </c>
      <c r="D18" s="4" t="s">
        <v>524</v>
      </c>
      <c r="F18" s="4" t="s">
        <v>525</v>
      </c>
    </row>
    <row r="19" spans="1:7">
      <c r="A19" s="4" t="s">
        <v>527</v>
      </c>
      <c r="C19" s="4" t="s">
        <v>530</v>
      </c>
      <c r="D19" s="4" t="s">
        <v>543</v>
      </c>
      <c r="F19" s="4" t="s">
        <v>544</v>
      </c>
    </row>
    <row r="20" spans="1:7">
      <c r="A20" s="4" t="s">
        <v>531</v>
      </c>
      <c r="C20" s="4" t="s">
        <v>545</v>
      </c>
      <c r="D20" s="4" t="s">
        <v>532</v>
      </c>
      <c r="F20" s="4" t="s">
        <v>533</v>
      </c>
    </row>
    <row r="21" spans="1:7">
      <c r="A21" s="4" t="s">
        <v>535</v>
      </c>
      <c r="C21" s="4" t="s">
        <v>536</v>
      </c>
      <c r="D21" s="4" t="s">
        <v>536</v>
      </c>
      <c r="F21" s="4" t="s">
        <v>536</v>
      </c>
    </row>
    <row r="22" spans="1:7">
      <c r="A22" s="4" t="s">
        <v>546</v>
      </c>
    </row>
    <row r="23" spans="1:7">
      <c r="A23" s="4" t="s">
        <v>522</v>
      </c>
      <c r="D23" s="6" t="n">
        <v>1506</v>
      </c>
      <c r="F23" s="6" t="n">
        <v>3023</v>
      </c>
    </row>
    <row r="24" spans="1:7">
      <c r="A24" s="4" t="s">
        <v>523</v>
      </c>
      <c r="D24" s="4" t="s">
        <v>524</v>
      </c>
      <c r="F24" s="4" t="s">
        <v>547</v>
      </c>
    </row>
    <row r="25" spans="1:7">
      <c r="A25" s="4" t="s">
        <v>527</v>
      </c>
      <c r="D25" s="4" t="s">
        <v>548</v>
      </c>
      <c r="F25" s="4" t="s">
        <v>530</v>
      </c>
    </row>
    <row r="26" spans="1:7">
      <c r="A26" s="4" t="s">
        <v>531</v>
      </c>
      <c r="D26" s="4" t="s">
        <v>532</v>
      </c>
      <c r="F26" s="4" t="s">
        <v>533</v>
      </c>
    </row>
    <row r="27" spans="1:7">
      <c r="A27" s="4" t="s">
        <v>535</v>
      </c>
      <c r="D27" s="4" t="s">
        <v>536</v>
      </c>
      <c r="F27" s="4" t="s">
        <v>536</v>
      </c>
    </row>
    <row r="28" spans="1:7">
      <c r="A28" s="4" t="s">
        <v>549</v>
      </c>
    </row>
    <row r="29" spans="1:7">
      <c r="A29" s="4" t="s">
        <v>522</v>
      </c>
      <c r="D29" s="6" t="n">
        <v>1198</v>
      </c>
      <c r="F29" s="6" t="n">
        <v>2156</v>
      </c>
    </row>
    <row r="30" spans="1:7">
      <c r="A30" s="4" t="s">
        <v>523</v>
      </c>
      <c r="D30" s="4" t="s">
        <v>524</v>
      </c>
      <c r="F30" s="4" t="s">
        <v>525</v>
      </c>
    </row>
    <row r="31" spans="1:7">
      <c r="A31" s="4" t="s">
        <v>527</v>
      </c>
      <c r="D31" s="4" t="s">
        <v>544</v>
      </c>
      <c r="F31" s="4" t="s">
        <v>530</v>
      </c>
    </row>
    <row r="32" spans="1:7">
      <c r="A32" s="4" t="s">
        <v>531</v>
      </c>
      <c r="D32" s="4" t="s">
        <v>532</v>
      </c>
      <c r="F32" s="4" t="s">
        <v>533</v>
      </c>
    </row>
    <row r="33" spans="1:7">
      <c r="A33" s="4" t="s">
        <v>535</v>
      </c>
      <c r="D33" s="4" t="s">
        <v>536</v>
      </c>
      <c r="F33" s="4" t="s">
        <v>536</v>
      </c>
    </row>
    <row r="34" spans="1:7">
      <c r="A34" s="4" t="s">
        <v>550</v>
      </c>
    </row>
    <row r="35" spans="1:7">
      <c r="A35" s="4" t="s">
        <v>522</v>
      </c>
      <c r="B35" s="6" t="n">
        <v>2892</v>
      </c>
    </row>
    <row r="36" spans="1:7">
      <c r="A36" s="4" t="s">
        <v>523</v>
      </c>
      <c r="B36" s="4" t="s">
        <v>551</v>
      </c>
    </row>
    <row r="37" spans="1:7">
      <c r="A37" s="4" t="s">
        <v>527</v>
      </c>
      <c r="B37" s="4" t="s">
        <v>530</v>
      </c>
    </row>
    <row r="38" spans="1:7">
      <c r="A38" s="4" t="s">
        <v>531</v>
      </c>
      <c r="B38" s="4" t="s">
        <v>552</v>
      </c>
    </row>
    <row r="39" spans="1:7">
      <c r="A39" s="4" t="s">
        <v>535</v>
      </c>
      <c r="B39" s="4" t="s">
        <v>536</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3</v>
      </c>
      <c r="B1" s="2" t="s">
        <v>2</v>
      </c>
      <c r="C1" s="2" t="s">
        <v>39</v>
      </c>
    </row>
    <row r="2" spans="1:3">
      <c r="A2" s="4" t="s">
        <v>554</v>
      </c>
      <c r="B2" s="6" t="n">
        <v>2623</v>
      </c>
      <c r="C2" s="6" t="n">
        <v>9316</v>
      </c>
    </row>
    <row r="3" spans="1:3">
      <c r="A3" s="4" t="s">
        <v>555</v>
      </c>
    </row>
    <row r="4" spans="1:3">
      <c r="A4" s="4" t="s">
        <v>554</v>
      </c>
      <c r="B4" s="4" t="s">
        <v>57</v>
      </c>
      <c r="C4" s="4" t="s">
        <v>57</v>
      </c>
    </row>
    <row r="5" spans="1:3">
      <c r="A5" s="4" t="s">
        <v>556</v>
      </c>
    </row>
    <row r="6" spans="1:3">
      <c r="A6" s="4" t="s">
        <v>554</v>
      </c>
      <c r="B6" s="4" t="s">
        <v>57</v>
      </c>
      <c r="C6" s="4" t="s">
        <v>57</v>
      </c>
    </row>
    <row r="7" spans="1:3">
      <c r="A7" s="4" t="s">
        <v>557</v>
      </c>
    </row>
    <row r="8" spans="1:3">
      <c r="A8" s="4" t="s">
        <v>554</v>
      </c>
      <c r="B8" s="6" t="n">
        <v>3641</v>
      </c>
      <c r="C8" s="6" t="n">
        <v>36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9</v>
      </c>
    </row>
    <row r="2" spans="1:3">
      <c r="A2" s="3" t="s">
        <v>40</v>
      </c>
    </row>
    <row r="3" spans="1:3">
      <c r="A3" s="4" t="s">
        <v>559</v>
      </c>
      <c r="B3" s="6" t="n">
        <v>1245</v>
      </c>
      <c r="C3" s="6" t="n">
        <v>2617</v>
      </c>
    </row>
    <row r="4" spans="1:3">
      <c r="A4" s="4" t="s">
        <v>43</v>
      </c>
      <c r="B4" s="5" t="n">
        <v>207</v>
      </c>
      <c r="C4" s="5" t="n">
        <v>242</v>
      </c>
    </row>
    <row r="5" spans="1:3">
      <c r="A5" s="4" t="s">
        <v>44</v>
      </c>
      <c r="B5" s="5" t="n">
        <v>617</v>
      </c>
      <c r="C5" s="5" t="n">
        <v>645</v>
      </c>
    </row>
    <row r="6" spans="1:3">
      <c r="A6" s="4" t="s">
        <v>45</v>
      </c>
      <c r="B6" s="5" t="n">
        <v>2915</v>
      </c>
      <c r="C6" s="5" t="n">
        <v>7234</v>
      </c>
    </row>
    <row r="7" spans="1:3">
      <c r="A7" s="3" t="s">
        <v>46</v>
      </c>
    </row>
    <row r="8" spans="1:3">
      <c r="A8" s="4" t="s">
        <v>47</v>
      </c>
      <c r="B8" s="5" t="n">
        <v>2132</v>
      </c>
      <c r="C8" s="5" t="n">
        <v>2619</v>
      </c>
    </row>
    <row r="9" spans="1:3">
      <c r="A9" s="4" t="s">
        <v>48</v>
      </c>
      <c r="B9" s="5" t="n">
        <v>1130</v>
      </c>
      <c r="C9" s="5" t="n">
        <v>1545</v>
      </c>
    </row>
    <row r="10" spans="1:3">
      <c r="A10" s="4" t="s">
        <v>49</v>
      </c>
      <c r="B10" s="5" t="n">
        <v>820</v>
      </c>
      <c r="C10" s="5" t="n">
        <v>1023</v>
      </c>
    </row>
    <row r="11" spans="1:3">
      <c r="A11" s="4" t="s">
        <v>50</v>
      </c>
      <c r="B11" s="5" t="n">
        <v>27</v>
      </c>
      <c r="C11" s="5" t="n">
        <v>26</v>
      </c>
    </row>
    <row r="12" spans="1:3">
      <c r="A12" s="4" t="s">
        <v>51</v>
      </c>
      <c r="B12" s="5" t="n">
        <v>4109</v>
      </c>
      <c r="C12" s="5" t="n">
        <v>5213</v>
      </c>
    </row>
    <row r="13" spans="1:3">
      <c r="A13" s="4" t="s">
        <v>52</v>
      </c>
      <c r="B13" s="5" t="n">
        <v>7024</v>
      </c>
      <c r="C13" s="5" t="n">
        <v>12447</v>
      </c>
    </row>
    <row r="14" spans="1:3">
      <c r="A14" s="3" t="s">
        <v>53</v>
      </c>
    </row>
    <row r="15" spans="1:3">
      <c r="A15" s="4" t="s">
        <v>54</v>
      </c>
      <c r="B15" s="5" t="n">
        <v>1427</v>
      </c>
      <c r="C15" s="5" t="n">
        <v>2350</v>
      </c>
    </row>
    <row r="16" spans="1:3">
      <c r="A16" s="4" t="s">
        <v>55</v>
      </c>
      <c r="B16" s="5" t="n">
        <v>919</v>
      </c>
      <c r="C16" s="5" t="n">
        <v>1080</v>
      </c>
    </row>
    <row r="17" spans="1:3">
      <c r="A17" s="4" t="s">
        <v>56</v>
      </c>
      <c r="B17" s="5" t="n">
        <v>1000</v>
      </c>
      <c r="C17" s="4" t="s">
        <v>57</v>
      </c>
    </row>
    <row r="18" spans="1:3">
      <c r="A18" s="4" t="s">
        <v>58</v>
      </c>
      <c r="B18" s="5" t="n">
        <v>3641</v>
      </c>
      <c r="C18" s="5" t="n">
        <v>3694</v>
      </c>
    </row>
    <row r="19" spans="1:3">
      <c r="A19" s="4" t="s">
        <v>560</v>
      </c>
      <c r="B19" s="5" t="n">
        <v>10</v>
      </c>
      <c r="C19" s="5" t="n">
        <v>43</v>
      </c>
    </row>
    <row r="20" spans="1:3">
      <c r="A20" s="4" t="s">
        <v>61</v>
      </c>
      <c r="B20" s="5" t="n">
        <v>6997</v>
      </c>
      <c r="C20" s="5" t="n">
        <v>7667</v>
      </c>
    </row>
    <row r="21" spans="1:3">
      <c r="A21" s="3" t="s">
        <v>62</v>
      </c>
    </row>
    <row r="22" spans="1:3">
      <c r="A22" s="4" t="s">
        <v>63</v>
      </c>
      <c r="B22" s="4" t="s">
        <v>57</v>
      </c>
      <c r="C22" s="4" t="s">
        <v>57</v>
      </c>
    </row>
    <row r="23" spans="1:3">
      <c r="A23" s="4" t="s">
        <v>64</v>
      </c>
      <c r="B23" s="5" t="n">
        <v>6997</v>
      </c>
      <c r="C23" s="5" t="n">
        <v>7667</v>
      </c>
    </row>
    <row r="24" spans="1:3">
      <c r="A24" s="3" t="s">
        <v>561</v>
      </c>
    </row>
    <row r="25" spans="1:3">
      <c r="A25" s="4" t="s">
        <v>66</v>
      </c>
      <c r="B25" s="4" t="s">
        <v>57</v>
      </c>
      <c r="C25" s="4" t="s">
        <v>57</v>
      </c>
    </row>
    <row r="26" spans="1:3">
      <c r="A26" s="4" t="s">
        <v>562</v>
      </c>
      <c r="B26" s="5" t="n">
        <v>53</v>
      </c>
      <c r="C26" s="5" t="n">
        <v>49</v>
      </c>
    </row>
    <row r="27" spans="1:3">
      <c r="A27" s="4" t="s">
        <v>68</v>
      </c>
      <c r="B27" s="5" t="n">
        <v>113141</v>
      </c>
      <c r="C27" s="5" t="n">
        <v>108585</v>
      </c>
    </row>
    <row r="28" spans="1:3">
      <c r="A28" s="4" t="s">
        <v>69</v>
      </c>
      <c r="B28" s="5" t="n">
        <v>-111496</v>
      </c>
      <c r="C28" s="5" t="n">
        <v>-102236</v>
      </c>
    </row>
    <row r="29" spans="1:3">
      <c r="A29" s="4" t="s">
        <v>70</v>
      </c>
      <c r="B29" s="5" t="n">
        <v>-1671</v>
      </c>
      <c r="C29" s="5" t="n">
        <v>-1618</v>
      </c>
    </row>
    <row r="30" spans="1:3">
      <c r="A30" s="4" t="s">
        <v>71</v>
      </c>
      <c r="B30" s="5" t="n">
        <v>27</v>
      </c>
      <c r="C30" s="5" t="n">
        <v>4780</v>
      </c>
    </row>
    <row r="31" spans="1:3">
      <c r="A31" s="4" t="s">
        <v>72</v>
      </c>
      <c r="B31" s="5" t="n">
        <v>7024</v>
      </c>
      <c r="C31" s="6" t="n">
        <v>12447</v>
      </c>
    </row>
    <row r="32" spans="1:3">
      <c r="A32" s="4" t="s">
        <v>563</v>
      </c>
    </row>
    <row r="33" spans="1:3">
      <c r="A33" s="3" t="s">
        <v>40</v>
      </c>
    </row>
    <row r="34" spans="1:3">
      <c r="A34" s="4" t="s">
        <v>41</v>
      </c>
      <c r="B34" s="5" t="n">
        <v>846</v>
      </c>
    </row>
    <row r="35" spans="1:3">
      <c r="A35" s="4" t="s">
        <v>559</v>
      </c>
      <c r="B35" s="5" t="n">
        <v>1245</v>
      </c>
    </row>
    <row r="36" spans="1:3">
      <c r="A36" s="4" t="s">
        <v>43</v>
      </c>
      <c r="B36" s="5" t="n">
        <v>207</v>
      </c>
    </row>
    <row r="37" spans="1:3">
      <c r="A37" s="4" t="s">
        <v>44</v>
      </c>
      <c r="B37" s="5" t="n">
        <v>617</v>
      </c>
    </row>
    <row r="38" spans="1:3">
      <c r="A38" s="4" t="s">
        <v>45</v>
      </c>
      <c r="B38" s="5" t="n">
        <v>2915</v>
      </c>
    </row>
    <row r="39" spans="1:3">
      <c r="A39" s="3" t="s">
        <v>46</v>
      </c>
    </row>
    <row r="40" spans="1:3">
      <c r="A40" s="4" t="s">
        <v>47</v>
      </c>
      <c r="B40" s="5" t="n">
        <v>2132</v>
      </c>
    </row>
    <row r="41" spans="1:3">
      <c r="A41" s="4" t="s">
        <v>48</v>
      </c>
      <c r="B41" s="5" t="n">
        <v>1130</v>
      </c>
    </row>
    <row r="42" spans="1:3">
      <c r="A42" s="4" t="s">
        <v>49</v>
      </c>
      <c r="B42" s="5" t="n">
        <v>820</v>
      </c>
    </row>
    <row r="43" spans="1:3">
      <c r="A43" s="4" t="s">
        <v>50</v>
      </c>
      <c r="B43" s="5" t="n">
        <v>27</v>
      </c>
    </row>
    <row r="44" spans="1:3">
      <c r="A44" s="4" t="s">
        <v>51</v>
      </c>
      <c r="B44" s="5" t="n">
        <v>4109</v>
      </c>
    </row>
    <row r="45" spans="1:3">
      <c r="A45" s="4" t="s">
        <v>52</v>
      </c>
      <c r="B45" s="5" t="n">
        <v>7024</v>
      </c>
    </row>
    <row r="46" spans="1:3">
      <c r="A46" s="3" t="s">
        <v>53</v>
      </c>
    </row>
    <row r="47" spans="1:3">
      <c r="A47" s="4" t="s">
        <v>54</v>
      </c>
      <c r="B47" s="5" t="n">
        <v>1427</v>
      </c>
    </row>
    <row r="48" spans="1:3">
      <c r="A48" s="4" t="s">
        <v>55</v>
      </c>
      <c r="B48" s="5" t="n">
        <v>919</v>
      </c>
    </row>
    <row r="49" spans="1:3">
      <c r="A49" s="4" t="s">
        <v>56</v>
      </c>
      <c r="B49" s="5" t="n">
        <v>1000</v>
      </c>
    </row>
    <row r="50" spans="1:3">
      <c r="A50" s="4" t="s">
        <v>58</v>
      </c>
      <c r="B50" s="4" t="s">
        <v>57</v>
      </c>
    </row>
    <row r="51" spans="1:3">
      <c r="A51" s="4" t="s">
        <v>560</v>
      </c>
      <c r="B51" s="5" t="n">
        <v>10</v>
      </c>
    </row>
    <row r="52" spans="1:3">
      <c r="A52" s="4" t="s">
        <v>61</v>
      </c>
      <c r="B52" s="5" t="n">
        <v>3356</v>
      </c>
    </row>
    <row r="53" spans="1:3">
      <c r="A53" s="3" t="s">
        <v>62</v>
      </c>
    </row>
    <row r="54" spans="1:3">
      <c r="A54" s="4" t="s">
        <v>64</v>
      </c>
      <c r="B54" s="5" t="n">
        <v>3356</v>
      </c>
    </row>
    <row r="55" spans="1:3">
      <c r="A55" s="3" t="s">
        <v>561</v>
      </c>
    </row>
    <row r="56" spans="1:3">
      <c r="A56" s="4" t="s">
        <v>66</v>
      </c>
      <c r="B56" s="4" t="s">
        <v>57</v>
      </c>
    </row>
    <row r="57" spans="1:3">
      <c r="A57" s="4" t="s">
        <v>562</v>
      </c>
      <c r="B57" s="5" t="n">
        <v>53</v>
      </c>
    </row>
    <row r="58" spans="1:3">
      <c r="A58" s="4" t="s">
        <v>68</v>
      </c>
      <c r="B58" s="5" t="n">
        <v>129550</v>
      </c>
    </row>
    <row r="59" spans="1:3">
      <c r="A59" s="4" t="s">
        <v>69</v>
      </c>
      <c r="B59" s="5" t="n">
        <v>-124264</v>
      </c>
    </row>
    <row r="60" spans="1:3">
      <c r="A60" s="4" t="s">
        <v>70</v>
      </c>
      <c r="B60" s="5" t="n">
        <v>-1671</v>
      </c>
    </row>
    <row r="61" spans="1:3">
      <c r="A61" s="4" t="s">
        <v>71</v>
      </c>
      <c r="B61" s="5" t="n">
        <v>3668</v>
      </c>
    </row>
    <row r="62" spans="1:3">
      <c r="A62" s="4" t="s">
        <v>72</v>
      </c>
      <c r="B62" s="5" t="n">
        <v>7024</v>
      </c>
    </row>
    <row r="63" spans="1:3">
      <c r="A63" s="4" t="s">
        <v>564</v>
      </c>
    </row>
    <row r="64" spans="1:3">
      <c r="A64" s="3" t="s">
        <v>40</v>
      </c>
    </row>
    <row r="65" spans="1:3">
      <c r="A65" s="4" t="s">
        <v>41</v>
      </c>
      <c r="B65" s="4" t="s">
        <v>57</v>
      </c>
    </row>
    <row r="66" spans="1:3">
      <c r="A66" s="4" t="s">
        <v>559</v>
      </c>
      <c r="B66" s="4" t="s">
        <v>57</v>
      </c>
    </row>
    <row r="67" spans="1:3">
      <c r="A67" s="4" t="s">
        <v>43</v>
      </c>
      <c r="B67" s="4" t="s">
        <v>57</v>
      </c>
    </row>
    <row r="68" spans="1:3">
      <c r="A68" s="4" t="s">
        <v>44</v>
      </c>
      <c r="B68" s="4" t="s">
        <v>57</v>
      </c>
    </row>
    <row r="69" spans="1:3">
      <c r="A69" s="4" t="s">
        <v>45</v>
      </c>
      <c r="B69" s="4" t="s">
        <v>57</v>
      </c>
    </row>
    <row r="70" spans="1:3">
      <c r="A70" s="3" t="s">
        <v>46</v>
      </c>
    </row>
    <row r="71" spans="1:3">
      <c r="A71" s="4" t="s">
        <v>47</v>
      </c>
      <c r="B71" s="4" t="s">
        <v>57</v>
      </c>
    </row>
    <row r="72" spans="1:3">
      <c r="A72" s="4" t="s">
        <v>48</v>
      </c>
      <c r="B72" s="4" t="s">
        <v>57</v>
      </c>
    </row>
    <row r="73" spans="1:3">
      <c r="A73" s="4" t="s">
        <v>49</v>
      </c>
      <c r="B73" s="4" t="s">
        <v>57</v>
      </c>
    </row>
    <row r="74" spans="1:3">
      <c r="A74" s="4" t="s">
        <v>50</v>
      </c>
      <c r="B74" s="4" t="s">
        <v>57</v>
      </c>
    </row>
    <row r="75" spans="1:3">
      <c r="A75" s="4" t="s">
        <v>51</v>
      </c>
      <c r="B75" s="4" t="s">
        <v>57</v>
      </c>
    </row>
    <row r="76" spans="1:3">
      <c r="A76" s="4" t="s">
        <v>52</v>
      </c>
      <c r="B76" s="4" t="s">
        <v>57</v>
      </c>
    </row>
    <row r="77" spans="1:3">
      <c r="A77" s="3" t="s">
        <v>53</v>
      </c>
    </row>
    <row r="78" spans="1:3">
      <c r="A78" s="4" t="s">
        <v>54</v>
      </c>
      <c r="B78" s="4" t="s">
        <v>57</v>
      </c>
    </row>
    <row r="79" spans="1:3">
      <c r="A79" s="4" t="s">
        <v>55</v>
      </c>
      <c r="B79" s="4" t="s">
        <v>57</v>
      </c>
    </row>
    <row r="80" spans="1:3">
      <c r="A80" s="4" t="s">
        <v>56</v>
      </c>
      <c r="B80" s="4" t="s">
        <v>57</v>
      </c>
    </row>
    <row r="81" spans="1:3">
      <c r="A81" s="4" t="s">
        <v>58</v>
      </c>
      <c r="B81" s="5" t="n">
        <v>3641</v>
      </c>
    </row>
    <row r="82" spans="1:3">
      <c r="A82" s="4" t="s">
        <v>560</v>
      </c>
      <c r="B82" s="4" t="s">
        <v>57</v>
      </c>
    </row>
    <row r="83" spans="1:3">
      <c r="A83" s="4" t="s">
        <v>61</v>
      </c>
      <c r="B83" s="5" t="n">
        <v>3641</v>
      </c>
    </row>
    <row r="84" spans="1:3">
      <c r="A84" s="3" t="s">
        <v>62</v>
      </c>
    </row>
    <row r="85" spans="1:3">
      <c r="A85" s="4" t="s">
        <v>64</v>
      </c>
      <c r="B85" s="5" t="n">
        <v>3641</v>
      </c>
    </row>
    <row r="86" spans="1:3">
      <c r="A86" s="3" t="s">
        <v>561</v>
      </c>
    </row>
    <row r="87" spans="1:3">
      <c r="A87" s="4" t="s">
        <v>66</v>
      </c>
      <c r="B87" s="4" t="s">
        <v>57</v>
      </c>
    </row>
    <row r="88" spans="1:3">
      <c r="A88" s="4" t="s">
        <v>562</v>
      </c>
      <c r="B88" s="4" t="s">
        <v>57</v>
      </c>
    </row>
    <row r="89" spans="1:3">
      <c r="A89" s="4" t="s">
        <v>68</v>
      </c>
      <c r="B89" s="5" t="n">
        <v>-16409</v>
      </c>
    </row>
    <row r="90" spans="1:3">
      <c r="A90" s="4" t="s">
        <v>69</v>
      </c>
      <c r="B90" s="5" t="n">
        <v>12768</v>
      </c>
    </row>
    <row r="91" spans="1:3">
      <c r="A91" s="4" t="s">
        <v>70</v>
      </c>
      <c r="B91" s="4" t="s">
        <v>57</v>
      </c>
    </row>
    <row r="92" spans="1:3">
      <c r="A92" s="4" t="s">
        <v>71</v>
      </c>
      <c r="B92" s="5" t="n">
        <v>-3641</v>
      </c>
    </row>
    <row r="93" spans="1:3">
      <c r="A93" s="4" t="s">
        <v>72</v>
      </c>
      <c r="B93" s="4" t="s">
        <v>57</v>
      </c>
    </row>
    <row r="94" spans="1:3">
      <c r="A94" s="4" t="s">
        <v>565</v>
      </c>
    </row>
    <row r="95" spans="1:3">
      <c r="A95" s="3" t="s">
        <v>40</v>
      </c>
    </row>
    <row r="96" spans="1:3">
      <c r="A96" s="4" t="s">
        <v>41</v>
      </c>
      <c r="B96" s="5" t="n">
        <v>846</v>
      </c>
    </row>
    <row r="97" spans="1:3">
      <c r="A97" s="4" t="s">
        <v>559</v>
      </c>
      <c r="B97" s="5" t="n">
        <v>1245</v>
      </c>
    </row>
    <row r="98" spans="1:3">
      <c r="A98" s="4" t="s">
        <v>43</v>
      </c>
      <c r="B98" s="5" t="n">
        <v>207</v>
      </c>
    </row>
    <row r="99" spans="1:3">
      <c r="A99" s="4" t="s">
        <v>44</v>
      </c>
      <c r="B99" s="5" t="n">
        <v>617</v>
      </c>
    </row>
    <row r="100" spans="1:3">
      <c r="A100" s="4" t="s">
        <v>45</v>
      </c>
      <c r="B100" s="5" t="n">
        <v>2915</v>
      </c>
    </row>
    <row r="101" spans="1:3">
      <c r="A101" s="3" t="s">
        <v>46</v>
      </c>
    </row>
    <row r="102" spans="1:3">
      <c r="A102" s="4" t="s">
        <v>47</v>
      </c>
      <c r="B102" s="5" t="n">
        <v>2132</v>
      </c>
    </row>
    <row r="103" spans="1:3">
      <c r="A103" s="4" t="s">
        <v>48</v>
      </c>
      <c r="B103" s="5" t="n">
        <v>1130</v>
      </c>
    </row>
    <row r="104" spans="1:3">
      <c r="A104" s="4" t="s">
        <v>49</v>
      </c>
      <c r="B104" s="5" t="n">
        <v>820</v>
      </c>
    </row>
    <row r="105" spans="1:3">
      <c r="A105" s="4" t="s">
        <v>50</v>
      </c>
      <c r="B105" s="5" t="n">
        <v>27</v>
      </c>
    </row>
    <row r="106" spans="1:3">
      <c r="A106" s="4" t="s">
        <v>51</v>
      </c>
      <c r="B106" s="5" t="n">
        <v>4109</v>
      </c>
    </row>
    <row r="107" spans="1:3">
      <c r="A107" s="4" t="s">
        <v>52</v>
      </c>
      <c r="B107" s="5" t="n">
        <v>7024</v>
      </c>
    </row>
    <row r="108" spans="1:3">
      <c r="A108" s="3" t="s">
        <v>53</v>
      </c>
    </row>
    <row r="109" spans="1:3">
      <c r="A109" s="4" t="s">
        <v>54</v>
      </c>
      <c r="B109" s="5" t="n">
        <v>1427</v>
      </c>
    </row>
    <row r="110" spans="1:3">
      <c r="A110" s="4" t="s">
        <v>55</v>
      </c>
      <c r="B110" s="5" t="n">
        <v>919</v>
      </c>
    </row>
    <row r="111" spans="1:3">
      <c r="A111" s="4" t="s">
        <v>56</v>
      </c>
      <c r="B111" s="5" t="n">
        <v>1000</v>
      </c>
    </row>
    <row r="112" spans="1:3">
      <c r="A112" s="4" t="s">
        <v>58</v>
      </c>
      <c r="B112" s="5" t="n">
        <v>3641</v>
      </c>
    </row>
    <row r="113" spans="1:3">
      <c r="A113" s="4" t="s">
        <v>560</v>
      </c>
      <c r="B113" s="5" t="n">
        <v>10</v>
      </c>
    </row>
    <row r="114" spans="1:3">
      <c r="A114" s="4" t="s">
        <v>61</v>
      </c>
      <c r="B114" s="5" t="n">
        <v>6997</v>
      </c>
    </row>
    <row r="115" spans="1:3">
      <c r="A115" s="3" t="s">
        <v>62</v>
      </c>
    </row>
    <row r="116" spans="1:3">
      <c r="A116" s="4" t="s">
        <v>64</v>
      </c>
      <c r="B116" s="5" t="n">
        <v>6997</v>
      </c>
    </row>
    <row r="117" spans="1:3">
      <c r="A117" s="3" t="s">
        <v>561</v>
      </c>
    </row>
    <row r="118" spans="1:3">
      <c r="A118" s="4" t="s">
        <v>66</v>
      </c>
      <c r="B118" s="4" t="s">
        <v>57</v>
      </c>
    </row>
    <row r="119" spans="1:3">
      <c r="A119" s="4" t="s">
        <v>562</v>
      </c>
      <c r="B119" s="5" t="n">
        <v>53</v>
      </c>
    </row>
    <row r="120" spans="1:3">
      <c r="A120" s="4" t="s">
        <v>68</v>
      </c>
      <c r="B120" s="5" t="n">
        <v>113141</v>
      </c>
    </row>
    <row r="121" spans="1:3">
      <c r="A121" s="4" t="s">
        <v>69</v>
      </c>
      <c r="B121" s="5" t="n">
        <v>-111496</v>
      </c>
    </row>
    <row r="122" spans="1:3">
      <c r="A122" s="4" t="s">
        <v>70</v>
      </c>
      <c r="B122" s="5" t="n">
        <v>-1671</v>
      </c>
    </row>
    <row r="123" spans="1:3">
      <c r="A123" s="4" t="s">
        <v>71</v>
      </c>
      <c r="B123" s="5" t="n">
        <v>27</v>
      </c>
    </row>
    <row r="124" spans="1:3">
      <c r="A124" s="4" t="s">
        <v>72</v>
      </c>
      <c r="B124" s="6" t="n">
        <v>70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85</v>
      </c>
      <c r="D1" s="2" t="s">
        <v>1</v>
      </c>
    </row>
    <row r="2" spans="1:5">
      <c r="B2" s="2" t="s">
        <v>2</v>
      </c>
      <c r="C2" s="2" t="s">
        <v>86</v>
      </c>
      <c r="D2" s="2" t="s">
        <v>2</v>
      </c>
      <c r="E2" s="2" t="s">
        <v>86</v>
      </c>
    </row>
    <row r="3" spans="1:5">
      <c r="A3" s="3" t="s">
        <v>87</v>
      </c>
    </row>
    <row r="4" spans="1:5">
      <c r="A4" s="4" t="s">
        <v>88</v>
      </c>
      <c r="B4" s="6" t="n">
        <v>15</v>
      </c>
      <c r="C4" s="6" t="n">
        <v>14</v>
      </c>
      <c r="D4" s="6" t="n">
        <v>1054</v>
      </c>
      <c r="E4" s="6" t="n">
        <v>33</v>
      </c>
    </row>
    <row r="5" spans="1:5">
      <c r="A5" s="4" t="s">
        <v>89</v>
      </c>
      <c r="B5" s="5" t="n">
        <v>17</v>
      </c>
      <c r="C5" s="5" t="n">
        <v>112</v>
      </c>
      <c r="D5" s="5" t="n">
        <v>653</v>
      </c>
      <c r="E5" s="5" t="n">
        <v>72</v>
      </c>
    </row>
    <row r="6" spans="1:5">
      <c r="A6" s="4" t="s">
        <v>90</v>
      </c>
      <c r="B6" s="5" t="n">
        <v>-2</v>
      </c>
      <c r="C6" s="5" t="n">
        <v>-98</v>
      </c>
      <c r="D6" s="5" t="n">
        <v>401</v>
      </c>
      <c r="E6" s="5" t="n">
        <v>-39</v>
      </c>
    </row>
    <row r="7" spans="1:5">
      <c r="A7" s="3" t="s">
        <v>91</v>
      </c>
    </row>
    <row r="8" spans="1:5">
      <c r="A8" s="4" t="s">
        <v>93</v>
      </c>
      <c r="B8" s="5" t="n">
        <v>306</v>
      </c>
      <c r="C8" s="5" t="n">
        <v>185</v>
      </c>
      <c r="D8" s="5" t="n">
        <v>924</v>
      </c>
      <c r="E8" s="5" t="n">
        <v>491</v>
      </c>
    </row>
    <row r="9" spans="1:5">
      <c r="A9" s="4" t="s">
        <v>94</v>
      </c>
      <c r="B9" s="5" t="n">
        <v>900</v>
      </c>
      <c r="C9" s="5" t="n">
        <v>1406</v>
      </c>
      <c r="D9" s="5" t="n">
        <v>2541</v>
      </c>
      <c r="E9" s="5" t="n">
        <v>4639</v>
      </c>
    </row>
    <row r="10" spans="1:5">
      <c r="A10" s="4" t="s">
        <v>95</v>
      </c>
      <c r="B10" s="5" t="n">
        <v>3149</v>
      </c>
      <c r="C10" s="5" t="n">
        <v>9375</v>
      </c>
      <c r="D10" s="5" t="n">
        <v>9992</v>
      </c>
      <c r="E10" s="5" t="n">
        <v>33447</v>
      </c>
    </row>
    <row r="11" spans="1:5">
      <c r="A11" s="4" t="s">
        <v>96</v>
      </c>
      <c r="B11" s="5" t="n">
        <v>-3151</v>
      </c>
      <c r="C11" s="5" t="n">
        <v>-9473</v>
      </c>
      <c r="D11" s="5" t="n">
        <v>-9591</v>
      </c>
      <c r="E11" s="5" t="n">
        <v>-33486</v>
      </c>
    </row>
    <row r="12" spans="1:5">
      <c r="A12" s="3" t="s">
        <v>97</v>
      </c>
    </row>
    <row r="13" spans="1:5">
      <c r="A13" s="4" t="s">
        <v>98</v>
      </c>
      <c r="D13" s="5" t="n">
        <v>2623</v>
      </c>
      <c r="E13" s="5" t="n">
        <v>7245</v>
      </c>
    </row>
    <row r="14" spans="1:5">
      <c r="A14" s="4" t="s">
        <v>567</v>
      </c>
      <c r="B14" s="5" t="n">
        <v>-362</v>
      </c>
      <c r="C14" s="5" t="n">
        <v>-11</v>
      </c>
      <c r="D14" s="5" t="n">
        <v>-369</v>
      </c>
      <c r="E14" s="5" t="n">
        <v>-41</v>
      </c>
    </row>
    <row r="15" spans="1:5">
      <c r="A15" s="4" t="s">
        <v>100</v>
      </c>
      <c r="B15" s="5" t="n">
        <v>1225</v>
      </c>
      <c r="C15" s="5" t="n">
        <v>1727</v>
      </c>
      <c r="D15" s="5" t="n">
        <v>2254</v>
      </c>
      <c r="E15" s="5" t="n">
        <v>7204</v>
      </c>
    </row>
    <row r="16" spans="1:5">
      <c r="A16" s="4" t="s">
        <v>101</v>
      </c>
      <c r="B16" s="5" t="n">
        <v>-1926</v>
      </c>
      <c r="C16" s="5" t="n">
        <v>-7746</v>
      </c>
      <c r="D16" s="5" t="n">
        <v>-7337</v>
      </c>
      <c r="E16" s="5" t="n">
        <v>-26282</v>
      </c>
    </row>
    <row r="17" spans="1:5">
      <c r="A17" s="3" t="s">
        <v>102</v>
      </c>
    </row>
    <row r="18" spans="1:5">
      <c r="A18" s="4" t="s">
        <v>568</v>
      </c>
      <c r="B18" s="5" t="n">
        <v>-757</v>
      </c>
      <c r="C18" s="5" t="n">
        <v>-523</v>
      </c>
      <c r="D18" s="5" t="n">
        <v>-1923</v>
      </c>
      <c r="E18" s="5" t="n">
        <v>-2685</v>
      </c>
    </row>
    <row r="19" spans="1:5">
      <c r="A19" s="4" t="s">
        <v>104</v>
      </c>
      <c r="B19" s="4" t="s">
        <v>57</v>
      </c>
      <c r="C19" s="4" t="s">
        <v>57</v>
      </c>
      <c r="D19" s="4" t="s">
        <v>57</v>
      </c>
      <c r="E19" s="5" t="n">
        <v>636</v>
      </c>
    </row>
    <row r="20" spans="1:5">
      <c r="A20" s="4" t="s">
        <v>105</v>
      </c>
      <c r="B20" s="5" t="n">
        <v>-757</v>
      </c>
      <c r="C20" s="5" t="n">
        <v>-523</v>
      </c>
      <c r="D20" s="5" t="n">
        <v>-1923</v>
      </c>
      <c r="E20" s="5" t="n">
        <v>-2049</v>
      </c>
    </row>
    <row r="21" spans="1:5">
      <c r="A21" s="4" t="s">
        <v>106</v>
      </c>
      <c r="B21" s="4" t="s">
        <v>57</v>
      </c>
      <c r="C21" s="5" t="n">
        <v>-10</v>
      </c>
      <c r="D21" s="4" t="s">
        <v>57</v>
      </c>
      <c r="E21" s="5" t="n">
        <v>-17</v>
      </c>
    </row>
    <row r="22" spans="1:5">
      <c r="A22" s="4" t="s">
        <v>107</v>
      </c>
      <c r="B22" s="5" t="n">
        <v>-2683</v>
      </c>
      <c r="C22" s="5" t="n">
        <v>-8279</v>
      </c>
      <c r="D22" s="5" t="n">
        <v>-9260</v>
      </c>
      <c r="E22" s="5" t="n">
        <v>-28348</v>
      </c>
    </row>
    <row r="23" spans="1:5">
      <c r="A23" s="4" t="s">
        <v>569</v>
      </c>
      <c r="B23" s="6" t="n">
        <v>-2683</v>
      </c>
      <c r="C23" s="6" t="n">
        <v>-8279</v>
      </c>
      <c r="D23" s="6" t="n">
        <v>-9260</v>
      </c>
      <c r="E23" s="6" t="n">
        <v>-28348</v>
      </c>
    </row>
    <row r="24" spans="1:5">
      <c r="A24" s="3" t="s">
        <v>108</v>
      </c>
    </row>
    <row r="25" spans="1:5">
      <c r="A25" s="4" t="s">
        <v>109</v>
      </c>
      <c r="B25" s="8" t="n">
        <v>-0.03</v>
      </c>
      <c r="C25" s="8" t="n">
        <v>-0.17</v>
      </c>
      <c r="D25" s="8" t="n">
        <v>-0.14</v>
      </c>
      <c r="E25" s="8" t="n">
        <v>-0.58</v>
      </c>
    </row>
    <row r="26" spans="1:5">
      <c r="A26" s="4" t="s">
        <v>110</v>
      </c>
      <c r="B26" s="9" t="n">
        <v>-0.01</v>
      </c>
      <c r="C26" s="9" t="n">
        <v>-0.01</v>
      </c>
      <c r="D26" s="9" t="n">
        <v>-0.04</v>
      </c>
      <c r="E26" s="9" t="n">
        <v>-0.05</v>
      </c>
    </row>
    <row r="27" spans="1:5">
      <c r="A27" s="4" t="s">
        <v>111</v>
      </c>
      <c r="B27" s="8" t="n">
        <v>-0.04</v>
      </c>
      <c r="C27" s="8" t="n">
        <v>-0.18</v>
      </c>
      <c r="D27" s="8" t="n">
        <v>-0.18</v>
      </c>
      <c r="E27" s="8" t="n">
        <v>-0.63</v>
      </c>
    </row>
    <row r="28" spans="1:5">
      <c r="A28" s="3" t="s">
        <v>112</v>
      </c>
    </row>
    <row r="29" spans="1:5">
      <c r="A29" s="4" t="s">
        <v>113</v>
      </c>
      <c r="B29" s="5" t="n">
        <v>51974</v>
      </c>
      <c r="C29" s="5" t="n">
        <v>46227</v>
      </c>
      <c r="D29" s="5" t="n">
        <v>50489</v>
      </c>
      <c r="E29" s="5" t="n">
        <v>45099</v>
      </c>
    </row>
    <row r="30" spans="1:5">
      <c r="A30" s="4" t="s">
        <v>563</v>
      </c>
    </row>
    <row r="31" spans="1:5">
      <c r="A31" s="3" t="s">
        <v>87</v>
      </c>
    </row>
    <row r="32" spans="1:5">
      <c r="A32" s="4" t="s">
        <v>88</v>
      </c>
      <c r="B32" s="6" t="n">
        <v>15</v>
      </c>
      <c r="D32" s="6" t="n">
        <v>1054</v>
      </c>
    </row>
    <row r="33" spans="1:5">
      <c r="A33" s="4" t="s">
        <v>89</v>
      </c>
      <c r="B33" s="5" t="n">
        <v>17</v>
      </c>
      <c r="D33" s="5" t="n">
        <v>653</v>
      </c>
    </row>
    <row r="34" spans="1:5">
      <c r="A34" s="4" t="s">
        <v>90</v>
      </c>
      <c r="B34" s="5" t="n">
        <v>-2</v>
      </c>
      <c r="D34" s="5" t="n">
        <v>401</v>
      </c>
    </row>
    <row r="35" spans="1:5">
      <c r="A35" s="3" t="s">
        <v>91</v>
      </c>
    </row>
    <row r="36" spans="1:5">
      <c r="A36" s="4" t="s">
        <v>92</v>
      </c>
      <c r="B36" s="5" t="n">
        <v>1943</v>
      </c>
      <c r="D36" s="5" t="n">
        <v>6527</v>
      </c>
    </row>
    <row r="37" spans="1:5">
      <c r="A37" s="4" t="s">
        <v>93</v>
      </c>
      <c r="B37" s="5" t="n">
        <v>306</v>
      </c>
      <c r="D37" s="5" t="n">
        <v>924</v>
      </c>
    </row>
    <row r="38" spans="1:5">
      <c r="A38" s="4" t="s">
        <v>94</v>
      </c>
      <c r="B38" s="5" t="n">
        <v>900</v>
      </c>
      <c r="D38" s="5" t="n">
        <v>2541</v>
      </c>
    </row>
    <row r="39" spans="1:5">
      <c r="A39" s="4" t="s">
        <v>95</v>
      </c>
      <c r="B39" s="5" t="n">
        <v>3149</v>
      </c>
      <c r="D39" s="5" t="n">
        <v>9992</v>
      </c>
    </row>
    <row r="40" spans="1:5">
      <c r="A40" s="4" t="s">
        <v>96</v>
      </c>
      <c r="B40" s="5" t="n">
        <v>-3151</v>
      </c>
      <c r="D40" s="5" t="n">
        <v>-9591</v>
      </c>
    </row>
    <row r="41" spans="1:5">
      <c r="A41" s="3" t="s">
        <v>97</v>
      </c>
    </row>
    <row r="42" spans="1:5">
      <c r="A42" s="4" t="s">
        <v>98</v>
      </c>
      <c r="B42" s="4" t="s">
        <v>57</v>
      </c>
      <c r="D42" s="4" t="s">
        <v>57</v>
      </c>
    </row>
    <row r="43" spans="1:5">
      <c r="A43" s="4" t="s">
        <v>567</v>
      </c>
      <c r="B43" s="5" t="n">
        <v>-362</v>
      </c>
      <c r="D43" s="5" t="n">
        <v>-369</v>
      </c>
    </row>
    <row r="44" spans="1:5">
      <c r="A44" s="4" t="s">
        <v>100</v>
      </c>
      <c r="B44" s="5" t="n">
        <v>-362</v>
      </c>
      <c r="D44" s="5" t="n">
        <v>-369</v>
      </c>
    </row>
    <row r="45" spans="1:5">
      <c r="A45" s="4" t="s">
        <v>101</v>
      </c>
      <c r="B45" s="5" t="n">
        <v>-3513</v>
      </c>
      <c r="D45" s="5" t="n">
        <v>-9960</v>
      </c>
    </row>
    <row r="46" spans="1:5">
      <c r="A46" s="3" t="s">
        <v>102</v>
      </c>
    </row>
    <row r="47" spans="1:5">
      <c r="A47" s="4" t="s">
        <v>568</v>
      </c>
      <c r="B47" s="5" t="n">
        <v>-757</v>
      </c>
      <c r="D47" s="5" t="n">
        <v>-1923</v>
      </c>
    </row>
    <row r="48" spans="1:5">
      <c r="A48" s="4" t="s">
        <v>104</v>
      </c>
      <c r="B48" s="4" t="s">
        <v>57</v>
      </c>
      <c r="D48" s="4" t="s">
        <v>57</v>
      </c>
    </row>
    <row r="49" spans="1:5">
      <c r="A49" s="4" t="s">
        <v>105</v>
      </c>
      <c r="B49" s="5" t="n">
        <v>-757</v>
      </c>
      <c r="D49" s="5" t="n">
        <v>-1923</v>
      </c>
    </row>
    <row r="50" spans="1:5">
      <c r="A50" s="4" t="s">
        <v>106</v>
      </c>
      <c r="B50" s="4" t="s">
        <v>57</v>
      </c>
      <c r="D50" s="4" t="s">
        <v>57</v>
      </c>
    </row>
    <row r="51" spans="1:5">
      <c r="A51" s="4" t="s">
        <v>107</v>
      </c>
      <c r="B51" s="5" t="n">
        <v>-4270</v>
      </c>
      <c r="D51" s="5" t="n">
        <v>-11883</v>
      </c>
    </row>
    <row r="52" spans="1:5">
      <c r="A52" s="4" t="s">
        <v>570</v>
      </c>
      <c r="B52" s="4" t="s">
        <v>57</v>
      </c>
      <c r="D52" s="4" t="s">
        <v>57</v>
      </c>
    </row>
    <row r="53" spans="1:5">
      <c r="A53" s="4" t="s">
        <v>569</v>
      </c>
      <c r="B53" s="6" t="n">
        <v>-4270</v>
      </c>
      <c r="D53" s="6" t="n">
        <v>-11883</v>
      </c>
    </row>
    <row r="54" spans="1:5">
      <c r="A54" s="3" t="s">
        <v>108</v>
      </c>
    </row>
    <row r="55" spans="1:5">
      <c r="A55" s="4" t="s">
        <v>109</v>
      </c>
      <c r="B55" s="8" t="n">
        <v>-0.07000000000000001</v>
      </c>
      <c r="D55" s="10" t="n">
        <v>-0.2</v>
      </c>
    </row>
    <row r="56" spans="1:5">
      <c r="A56" s="4" t="s">
        <v>110</v>
      </c>
      <c r="B56" s="9" t="n">
        <v>-0.01</v>
      </c>
      <c r="D56" s="9" t="n">
        <v>-0.04</v>
      </c>
    </row>
    <row r="57" spans="1:5">
      <c r="A57" s="4" t="s">
        <v>111</v>
      </c>
      <c r="B57" s="8" t="n">
        <v>-0.08</v>
      </c>
      <c r="D57" s="8" t="n">
        <v>-0.24</v>
      </c>
    </row>
    <row r="58" spans="1:5">
      <c r="A58" s="3" t="s">
        <v>112</v>
      </c>
    </row>
    <row r="59" spans="1:5">
      <c r="A59" s="4" t="s">
        <v>113</v>
      </c>
      <c r="B59" s="5" t="n">
        <v>51974</v>
      </c>
      <c r="D59" s="5" t="n">
        <v>50489</v>
      </c>
    </row>
    <row r="60" spans="1:5">
      <c r="A60" s="4" t="s">
        <v>564</v>
      </c>
    </row>
    <row r="61" spans="1:5">
      <c r="A61" s="3" t="s">
        <v>87</v>
      </c>
    </row>
    <row r="62" spans="1:5">
      <c r="A62" s="4" t="s">
        <v>88</v>
      </c>
      <c r="B62" s="4" t="s">
        <v>57</v>
      </c>
      <c r="D62" s="4" t="s">
        <v>57</v>
      </c>
    </row>
    <row r="63" spans="1:5">
      <c r="A63" s="4" t="s">
        <v>89</v>
      </c>
      <c r="B63" s="4" t="s">
        <v>57</v>
      </c>
      <c r="D63" s="4" t="s">
        <v>57</v>
      </c>
    </row>
    <row r="64" spans="1:5">
      <c r="A64" s="4" t="s">
        <v>90</v>
      </c>
      <c r="B64" s="4" t="s">
        <v>57</v>
      </c>
      <c r="D64" s="4" t="s">
        <v>57</v>
      </c>
    </row>
    <row r="65" spans="1:5">
      <c r="A65" s="3" t="s">
        <v>91</v>
      </c>
    </row>
    <row r="66" spans="1:5">
      <c r="A66" s="4" t="s">
        <v>92</v>
      </c>
      <c r="B66" s="4" t="s">
        <v>57</v>
      </c>
      <c r="D66" s="4" t="s">
        <v>57</v>
      </c>
    </row>
    <row r="67" spans="1:5">
      <c r="A67" s="4" t="s">
        <v>93</v>
      </c>
      <c r="B67" s="4" t="s">
        <v>57</v>
      </c>
      <c r="D67" s="4" t="s">
        <v>57</v>
      </c>
    </row>
    <row r="68" spans="1:5">
      <c r="A68" s="4" t="s">
        <v>94</v>
      </c>
      <c r="B68" s="4" t="s">
        <v>57</v>
      </c>
      <c r="D68" s="4" t="s">
        <v>57</v>
      </c>
    </row>
    <row r="69" spans="1:5">
      <c r="A69" s="4" t="s">
        <v>95</v>
      </c>
      <c r="B69" s="4" t="s">
        <v>57</v>
      </c>
      <c r="D69" s="4" t="s">
        <v>57</v>
      </c>
    </row>
    <row r="70" spans="1:5">
      <c r="A70" s="4" t="s">
        <v>96</v>
      </c>
      <c r="B70" s="4" t="s">
        <v>57</v>
      </c>
      <c r="D70" s="4" t="s">
        <v>57</v>
      </c>
    </row>
    <row r="71" spans="1:5">
      <c r="A71" s="3" t="s">
        <v>97</v>
      </c>
    </row>
    <row r="72" spans="1:5">
      <c r="A72" s="4" t="s">
        <v>98</v>
      </c>
      <c r="B72" s="5" t="n">
        <v>1587</v>
      </c>
      <c r="D72" s="5" t="n">
        <v>2623</v>
      </c>
    </row>
    <row r="73" spans="1:5">
      <c r="A73" s="4" t="s">
        <v>567</v>
      </c>
      <c r="B73" s="4" t="s">
        <v>57</v>
      </c>
      <c r="D73" s="4" t="s">
        <v>57</v>
      </c>
    </row>
    <row r="74" spans="1:5">
      <c r="A74" s="4" t="s">
        <v>100</v>
      </c>
      <c r="B74" s="5" t="n">
        <v>1587</v>
      </c>
      <c r="D74" s="5" t="n">
        <v>2623</v>
      </c>
    </row>
    <row r="75" spans="1:5">
      <c r="A75" s="4" t="s">
        <v>101</v>
      </c>
      <c r="B75" s="5" t="n">
        <v>1587</v>
      </c>
      <c r="D75" s="5" t="n">
        <v>2623</v>
      </c>
    </row>
    <row r="76" spans="1:5">
      <c r="A76" s="3" t="s">
        <v>102</v>
      </c>
    </row>
    <row r="77" spans="1:5">
      <c r="A77" s="4" t="s">
        <v>568</v>
      </c>
      <c r="B77" s="4" t="s">
        <v>57</v>
      </c>
      <c r="D77" s="4" t="s">
        <v>57</v>
      </c>
    </row>
    <row r="78" spans="1:5">
      <c r="A78" s="4" t="s">
        <v>104</v>
      </c>
      <c r="B78" s="4" t="s">
        <v>57</v>
      </c>
      <c r="D78" s="4" t="s">
        <v>57</v>
      </c>
    </row>
    <row r="79" spans="1:5">
      <c r="A79" s="4" t="s">
        <v>105</v>
      </c>
      <c r="B79" s="4" t="s">
        <v>57</v>
      </c>
      <c r="D79" s="4" t="s">
        <v>57</v>
      </c>
    </row>
    <row r="80" spans="1:5">
      <c r="A80" s="4" t="s">
        <v>106</v>
      </c>
      <c r="B80" s="4" t="s">
        <v>57</v>
      </c>
      <c r="D80" s="4" t="s">
        <v>57</v>
      </c>
    </row>
    <row r="81" spans="1:5">
      <c r="A81" s="4" t="s">
        <v>107</v>
      </c>
      <c r="B81" s="5" t="n">
        <v>1587</v>
      </c>
      <c r="D81" s="5" t="n">
        <v>2623</v>
      </c>
    </row>
    <row r="82" spans="1:5">
      <c r="A82" s="4" t="s">
        <v>569</v>
      </c>
      <c r="B82" s="6" t="n">
        <v>1587</v>
      </c>
      <c r="D82" s="6" t="n">
        <v>2623</v>
      </c>
    </row>
    <row r="83" spans="1:5">
      <c r="A83" s="3" t="s">
        <v>108</v>
      </c>
    </row>
    <row r="84" spans="1:5">
      <c r="A84" s="4" t="s">
        <v>109</v>
      </c>
      <c r="B84" s="8" t="n">
        <v>0.04</v>
      </c>
      <c r="D84" s="8" t="n">
        <v>0.06</v>
      </c>
    </row>
    <row r="85" spans="1:5">
      <c r="A85" s="4" t="s">
        <v>110</v>
      </c>
      <c r="B85" s="4" t="s">
        <v>57</v>
      </c>
      <c r="D85" s="4" t="s">
        <v>57</v>
      </c>
    </row>
    <row r="86" spans="1:5">
      <c r="A86" s="4" t="s">
        <v>111</v>
      </c>
      <c r="B86" s="4" t="s">
        <v>57</v>
      </c>
      <c r="D86" s="8" t="n">
        <v>0.06</v>
      </c>
    </row>
    <row r="87" spans="1:5">
      <c r="A87" s="3" t="s">
        <v>112</v>
      </c>
    </row>
    <row r="88" spans="1:5">
      <c r="A88" s="4" t="s">
        <v>113</v>
      </c>
      <c r="B88" s="4" t="s">
        <v>57</v>
      </c>
      <c r="D88" s="4" t="s">
        <v>57</v>
      </c>
    </row>
    <row r="89" spans="1:5">
      <c r="A89" s="4" t="s">
        <v>565</v>
      </c>
    </row>
    <row r="90" spans="1:5">
      <c r="A90" s="3" t="s">
        <v>87</v>
      </c>
    </row>
    <row r="91" spans="1:5">
      <c r="A91" s="4" t="s">
        <v>88</v>
      </c>
      <c r="B91" s="6" t="n">
        <v>15</v>
      </c>
      <c r="D91" s="6" t="n">
        <v>1054</v>
      </c>
    </row>
    <row r="92" spans="1:5">
      <c r="A92" s="4" t="s">
        <v>89</v>
      </c>
      <c r="B92" s="5" t="n">
        <v>17</v>
      </c>
      <c r="D92" s="5" t="n">
        <v>653</v>
      </c>
    </row>
    <row r="93" spans="1:5">
      <c r="A93" s="4" t="s">
        <v>90</v>
      </c>
      <c r="B93" s="5" t="n">
        <v>-2</v>
      </c>
      <c r="D93" s="5" t="n">
        <v>401</v>
      </c>
    </row>
    <row r="94" spans="1:5">
      <c r="A94" s="3" t="s">
        <v>91</v>
      </c>
    </row>
    <row r="95" spans="1:5">
      <c r="A95" s="4" t="s">
        <v>92</v>
      </c>
      <c r="B95" s="5" t="n">
        <v>1943</v>
      </c>
      <c r="D95" s="5" t="n">
        <v>6527</v>
      </c>
    </row>
    <row r="96" spans="1:5">
      <c r="A96" s="4" t="s">
        <v>93</v>
      </c>
      <c r="B96" s="5" t="n">
        <v>306</v>
      </c>
      <c r="D96" s="5" t="n">
        <v>924</v>
      </c>
    </row>
    <row r="97" spans="1:5">
      <c r="A97" s="4" t="s">
        <v>94</v>
      </c>
      <c r="B97" s="5" t="n">
        <v>900</v>
      </c>
      <c r="D97" s="5" t="n">
        <v>2541</v>
      </c>
    </row>
    <row r="98" spans="1:5">
      <c r="A98" s="4" t="s">
        <v>95</v>
      </c>
      <c r="B98" s="5" t="n">
        <v>3149</v>
      </c>
      <c r="D98" s="5" t="n">
        <v>9992</v>
      </c>
    </row>
    <row r="99" spans="1:5">
      <c r="A99" s="4" t="s">
        <v>96</v>
      </c>
      <c r="B99" s="5" t="n">
        <v>-3151</v>
      </c>
      <c r="D99" s="5" t="n">
        <v>-9591</v>
      </c>
    </row>
    <row r="100" spans="1:5">
      <c r="A100" s="3" t="s">
        <v>97</v>
      </c>
    </row>
    <row r="101" spans="1:5">
      <c r="A101" s="4" t="s">
        <v>98</v>
      </c>
      <c r="B101" s="5" t="n">
        <v>1587</v>
      </c>
      <c r="D101" s="5" t="n">
        <v>2623</v>
      </c>
    </row>
    <row r="102" spans="1:5">
      <c r="A102" s="4" t="s">
        <v>567</v>
      </c>
      <c r="B102" s="5" t="n">
        <v>-362</v>
      </c>
      <c r="D102" s="5" t="n">
        <v>-369</v>
      </c>
    </row>
    <row r="103" spans="1:5">
      <c r="A103" s="4" t="s">
        <v>100</v>
      </c>
      <c r="B103" s="5" t="n">
        <v>1225</v>
      </c>
      <c r="D103" s="5" t="n">
        <v>2254</v>
      </c>
    </row>
    <row r="104" spans="1:5">
      <c r="A104" s="4" t="s">
        <v>101</v>
      </c>
      <c r="B104" s="5" t="n">
        <v>-1926</v>
      </c>
      <c r="D104" s="5" t="n">
        <v>-7337</v>
      </c>
    </row>
    <row r="105" spans="1:5">
      <c r="A105" s="3" t="s">
        <v>102</v>
      </c>
    </row>
    <row r="106" spans="1:5">
      <c r="A106" s="4" t="s">
        <v>568</v>
      </c>
      <c r="B106" s="5" t="n">
        <v>-757</v>
      </c>
      <c r="D106" s="5" t="n">
        <v>-1923</v>
      </c>
    </row>
    <row r="107" spans="1:5">
      <c r="A107" s="4" t="s">
        <v>104</v>
      </c>
      <c r="B107" s="4" t="s">
        <v>57</v>
      </c>
      <c r="D107" s="4" t="s">
        <v>57</v>
      </c>
    </row>
    <row r="108" spans="1:5">
      <c r="A108" s="4" t="s">
        <v>105</v>
      </c>
      <c r="B108" s="5" t="n">
        <v>-757</v>
      </c>
      <c r="D108" s="5" t="n">
        <v>-1923</v>
      </c>
    </row>
    <row r="109" spans="1:5">
      <c r="A109" s="4" t="s">
        <v>106</v>
      </c>
      <c r="B109" s="4" t="s">
        <v>57</v>
      </c>
      <c r="D109" s="4" t="s">
        <v>57</v>
      </c>
    </row>
    <row r="110" spans="1:5">
      <c r="A110" s="4" t="s">
        <v>107</v>
      </c>
      <c r="B110" s="5" t="n">
        <v>-2683</v>
      </c>
      <c r="D110" s="5" t="n">
        <v>-9260</v>
      </c>
    </row>
    <row r="111" spans="1:5">
      <c r="A111" s="4" t="s">
        <v>570</v>
      </c>
      <c r="B111" s="4" t="s">
        <v>57</v>
      </c>
      <c r="D111" s="4" t="s">
        <v>57</v>
      </c>
    </row>
    <row r="112" spans="1:5">
      <c r="A112" s="4" t="s">
        <v>569</v>
      </c>
      <c r="B112" s="6" t="n">
        <v>-2683</v>
      </c>
      <c r="D112" s="6" t="n">
        <v>-9260</v>
      </c>
    </row>
    <row r="113" spans="1:5">
      <c r="A113" s="3" t="s">
        <v>108</v>
      </c>
    </row>
    <row r="114" spans="1:5">
      <c r="A114" s="4" t="s">
        <v>109</v>
      </c>
      <c r="B114" s="8" t="n">
        <v>-0.03</v>
      </c>
      <c r="D114" s="8" t="n">
        <v>-0.14</v>
      </c>
    </row>
    <row r="115" spans="1:5">
      <c r="A115" s="4" t="s">
        <v>110</v>
      </c>
      <c r="B115" s="9" t="n">
        <v>-0.01</v>
      </c>
      <c r="D115" s="9" t="n">
        <v>-0.04</v>
      </c>
    </row>
    <row r="116" spans="1:5">
      <c r="A116" s="4" t="s">
        <v>111</v>
      </c>
      <c r="B116" s="8" t="n">
        <v>-0.04</v>
      </c>
      <c r="D116" s="8" t="n">
        <v>-0.18</v>
      </c>
    </row>
    <row r="117" spans="1:5">
      <c r="A117" s="3" t="s">
        <v>112</v>
      </c>
    </row>
    <row r="118" spans="1:5">
      <c r="A118" s="4" t="s">
        <v>113</v>
      </c>
      <c r="B118" s="5" t="n">
        <v>51974</v>
      </c>
      <c r="D118" s="5" t="n">
        <v>5048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71</v>
      </c>
      <c r="B1" s="2" t="s">
        <v>85</v>
      </c>
      <c r="D1" s="2" t="s">
        <v>1</v>
      </c>
    </row>
    <row r="2" spans="1:5">
      <c r="B2" s="2" t="s">
        <v>2</v>
      </c>
      <c r="C2" s="2" t="s">
        <v>86</v>
      </c>
      <c r="D2" s="2" t="s">
        <v>2</v>
      </c>
      <c r="E2" s="2" t="s">
        <v>86</v>
      </c>
    </row>
    <row r="3" spans="1:5">
      <c r="A3" s="3" t="s">
        <v>115</v>
      </c>
    </row>
    <row r="4" spans="1:5">
      <c r="A4" s="4" t="s">
        <v>572</v>
      </c>
      <c r="B4" s="6" t="n">
        <v>-2683</v>
      </c>
      <c r="C4" s="6" t="n">
        <v>-8279</v>
      </c>
      <c r="D4" s="6" t="n">
        <v>-9260</v>
      </c>
      <c r="E4" s="6" t="n">
        <v>-28348</v>
      </c>
    </row>
    <row r="5" spans="1:5">
      <c r="A5" s="3" t="s">
        <v>117</v>
      </c>
    </row>
    <row r="6" spans="1:5">
      <c r="A6" s="4" t="s">
        <v>118</v>
      </c>
      <c r="D6" s="5" t="n">
        <v>924</v>
      </c>
      <c r="E6" s="5" t="n">
        <v>491</v>
      </c>
    </row>
    <row r="7" spans="1:5">
      <c r="A7" s="4" t="s">
        <v>573</v>
      </c>
      <c r="D7" s="5" t="n">
        <v>305</v>
      </c>
      <c r="E7" s="5" t="n">
        <v>2207</v>
      </c>
    </row>
    <row r="8" spans="1:5">
      <c r="A8" s="4" t="s">
        <v>574</v>
      </c>
      <c r="D8" s="5" t="n">
        <v>2604</v>
      </c>
      <c r="E8" s="5" t="n">
        <v>18698</v>
      </c>
    </row>
    <row r="9" spans="1:5">
      <c r="A9" s="3" t="s">
        <v>124</v>
      </c>
    </row>
    <row r="10" spans="1:5">
      <c r="A10" s="4" t="s">
        <v>125</v>
      </c>
      <c r="D10" s="5" t="n">
        <v>1372</v>
      </c>
      <c r="E10" s="5" t="n">
        <v>1658</v>
      </c>
    </row>
    <row r="11" spans="1:5">
      <c r="A11" s="4" t="s">
        <v>126</v>
      </c>
      <c r="D11" s="5" t="n">
        <v>4</v>
      </c>
      <c r="E11" s="5" t="n">
        <v>-969</v>
      </c>
    </row>
    <row r="12" spans="1:5">
      <c r="A12" s="4" t="s">
        <v>127</v>
      </c>
      <c r="D12" s="5" t="n">
        <v>13</v>
      </c>
      <c r="E12" s="5" t="n">
        <v>55</v>
      </c>
    </row>
    <row r="13" spans="1:5">
      <c r="A13" s="4" t="s">
        <v>128</v>
      </c>
      <c r="D13" s="5" t="n">
        <v>45</v>
      </c>
      <c r="E13" s="5" t="n">
        <v>-53</v>
      </c>
    </row>
    <row r="14" spans="1:5">
      <c r="A14" s="4" t="s">
        <v>54</v>
      </c>
      <c r="D14" s="5" t="n">
        <v>-943</v>
      </c>
      <c r="E14" s="5" t="n">
        <v>-793</v>
      </c>
    </row>
    <row r="15" spans="1:5">
      <c r="A15" s="4" t="s">
        <v>55</v>
      </c>
      <c r="D15" s="5" t="n">
        <v>-174</v>
      </c>
      <c r="E15" s="5" t="n">
        <v>-1689</v>
      </c>
    </row>
    <row r="16" spans="1:5">
      <c r="A16" s="4" t="s">
        <v>129</v>
      </c>
      <c r="D16" s="5" t="n">
        <v>-5810</v>
      </c>
      <c r="E16" s="5" t="n">
        <v>-12374</v>
      </c>
    </row>
    <row r="17" spans="1:5">
      <c r="A17" s="4" t="s">
        <v>130</v>
      </c>
      <c r="D17" s="5" t="n">
        <v>-1472</v>
      </c>
      <c r="E17" s="5" t="n">
        <v>-2537</v>
      </c>
    </row>
    <row r="18" spans="1:5">
      <c r="A18" s="4" t="s">
        <v>131</v>
      </c>
      <c r="D18" s="5" t="n">
        <v>-7282</v>
      </c>
      <c r="E18" s="5" t="n">
        <v>-14911</v>
      </c>
    </row>
    <row r="19" spans="1:5">
      <c r="A19" s="3" t="s">
        <v>132</v>
      </c>
    </row>
    <row r="20" spans="1:5">
      <c r="A20" s="4" t="s">
        <v>575</v>
      </c>
      <c r="D20" s="5" t="n">
        <v>-249</v>
      </c>
      <c r="E20" s="5" t="n">
        <v>-235</v>
      </c>
    </row>
    <row r="21" spans="1:5">
      <c r="A21" s="4" t="s">
        <v>135</v>
      </c>
      <c r="D21" s="5" t="n">
        <v>-21</v>
      </c>
      <c r="E21" s="5" t="n">
        <v>-25</v>
      </c>
    </row>
    <row r="22" spans="1:5">
      <c r="A22" s="4" t="s">
        <v>576</v>
      </c>
      <c r="D22" s="5" t="n">
        <v>-270</v>
      </c>
      <c r="E22" s="5" t="n">
        <v>839</v>
      </c>
    </row>
    <row r="23" spans="1:5">
      <c r="A23" s="3" t="s">
        <v>139</v>
      </c>
    </row>
    <row r="24" spans="1:5">
      <c r="A24" s="4" t="s">
        <v>141</v>
      </c>
      <c r="D24" s="5" t="n">
        <v>1000</v>
      </c>
      <c r="E24" s="4" t="s">
        <v>57</v>
      </c>
    </row>
    <row r="25" spans="1:5">
      <c r="A25" s="4" t="s">
        <v>577</v>
      </c>
      <c r="D25" s="5" t="n">
        <v>-53</v>
      </c>
      <c r="E25" s="5" t="n">
        <v>-1507</v>
      </c>
    </row>
    <row r="26" spans="1:5">
      <c r="A26" s="4" t="s">
        <v>144</v>
      </c>
      <c r="D26" s="5" t="n">
        <v>4668</v>
      </c>
      <c r="E26" s="5" t="n">
        <v>7599</v>
      </c>
    </row>
    <row r="27" spans="1:5">
      <c r="A27" s="4" t="s">
        <v>578</v>
      </c>
      <c r="D27" s="5" t="n">
        <v>-2884</v>
      </c>
      <c r="E27" s="5" t="n">
        <v>-6473</v>
      </c>
    </row>
    <row r="28" spans="1:5">
      <c r="A28" s="4" t="s">
        <v>146</v>
      </c>
      <c r="D28" s="5" t="n">
        <v>3730</v>
      </c>
      <c r="E28" s="5" t="n">
        <v>8648</v>
      </c>
    </row>
    <row r="29" spans="1:5">
      <c r="A29" s="4" t="s">
        <v>147</v>
      </c>
      <c r="B29" s="5" t="n">
        <v>846</v>
      </c>
      <c r="C29" s="6" t="n">
        <v>2175</v>
      </c>
      <c r="D29" s="5" t="n">
        <v>846</v>
      </c>
      <c r="E29" s="5" t="n">
        <v>2175</v>
      </c>
    </row>
    <row r="30" spans="1:5">
      <c r="A30" s="3" t="s">
        <v>148</v>
      </c>
    </row>
    <row r="31" spans="1:5">
      <c r="A31" s="4" t="s">
        <v>149</v>
      </c>
      <c r="D31" s="5" t="n">
        <v>366</v>
      </c>
      <c r="E31" s="5" t="n">
        <v>45</v>
      </c>
    </row>
    <row r="32" spans="1:5">
      <c r="A32" s="4" t="s">
        <v>150</v>
      </c>
      <c r="D32" s="4" t="s">
        <v>57</v>
      </c>
      <c r="E32" s="6" t="n">
        <v>2</v>
      </c>
    </row>
    <row r="33" spans="1:5">
      <c r="A33" s="4" t="s">
        <v>563</v>
      </c>
    </row>
    <row r="34" spans="1:5">
      <c r="A34" s="3" t="s">
        <v>115</v>
      </c>
    </row>
    <row r="35" spans="1:5">
      <c r="A35" s="4" t="s">
        <v>572</v>
      </c>
      <c r="B35" s="5" t="n">
        <v>-4270</v>
      </c>
      <c r="D35" s="5" t="n">
        <v>-11883</v>
      </c>
    </row>
    <row r="36" spans="1:5">
      <c r="A36" s="3" t="s">
        <v>117</v>
      </c>
    </row>
    <row r="37" spans="1:5">
      <c r="A37" s="4" t="s">
        <v>118</v>
      </c>
      <c r="D37" s="5" t="n">
        <v>924</v>
      </c>
    </row>
    <row r="38" spans="1:5">
      <c r="A38" s="4" t="s">
        <v>573</v>
      </c>
      <c r="D38" s="5" t="n">
        <v>305</v>
      </c>
    </row>
    <row r="39" spans="1:5">
      <c r="A39" s="4" t="s">
        <v>574</v>
      </c>
      <c r="D39" s="5" t="n">
        <v>2604</v>
      </c>
    </row>
    <row r="40" spans="1:5">
      <c r="A40" s="4" t="s">
        <v>579</v>
      </c>
      <c r="D40" s="5" t="n">
        <v>1923</v>
      </c>
    </row>
    <row r="41" spans="1:5">
      <c r="A41" s="3" t="s">
        <v>124</v>
      </c>
    </row>
    <row r="42" spans="1:5">
      <c r="A42" s="4" t="s">
        <v>125</v>
      </c>
      <c r="D42" s="5" t="n">
        <v>1372</v>
      </c>
    </row>
    <row r="43" spans="1:5">
      <c r="A43" s="4" t="s">
        <v>126</v>
      </c>
      <c r="D43" s="5" t="n">
        <v>4</v>
      </c>
    </row>
    <row r="44" spans="1:5">
      <c r="A44" s="4" t="s">
        <v>127</v>
      </c>
      <c r="D44" s="5" t="n">
        <v>13</v>
      </c>
    </row>
    <row r="45" spans="1:5">
      <c r="A45" s="4" t="s">
        <v>128</v>
      </c>
      <c r="D45" s="5" t="n">
        <v>45</v>
      </c>
    </row>
    <row r="46" spans="1:5">
      <c r="A46" s="4" t="s">
        <v>54</v>
      </c>
      <c r="D46" s="5" t="n">
        <v>-943</v>
      </c>
    </row>
    <row r="47" spans="1:5">
      <c r="A47" s="4" t="s">
        <v>55</v>
      </c>
      <c r="D47" s="5" t="n">
        <v>-174</v>
      </c>
    </row>
    <row r="48" spans="1:5">
      <c r="A48" s="4" t="s">
        <v>129</v>
      </c>
      <c r="D48" s="5" t="n">
        <v>-5810</v>
      </c>
    </row>
    <row r="49" spans="1:5">
      <c r="A49" s="4" t="s">
        <v>130</v>
      </c>
      <c r="D49" s="5" t="n">
        <v>-1472</v>
      </c>
    </row>
    <row r="50" spans="1:5">
      <c r="A50" s="4" t="s">
        <v>131</v>
      </c>
      <c r="D50" s="5" t="n">
        <v>-7282</v>
      </c>
    </row>
    <row r="51" spans="1:5">
      <c r="A51" s="3" t="s">
        <v>132</v>
      </c>
    </row>
    <row r="52" spans="1:5">
      <c r="A52" s="4" t="s">
        <v>575</v>
      </c>
      <c r="D52" s="5" t="n">
        <v>-249</v>
      </c>
    </row>
    <row r="53" spans="1:5">
      <c r="A53" s="4" t="s">
        <v>135</v>
      </c>
      <c r="D53" s="5" t="n">
        <v>-21</v>
      </c>
    </row>
    <row r="54" spans="1:5">
      <c r="A54" s="4" t="s">
        <v>576</v>
      </c>
      <c r="D54" s="5" t="n">
        <v>-270</v>
      </c>
    </row>
    <row r="55" spans="1:5">
      <c r="A55" s="3" t="s">
        <v>139</v>
      </c>
    </row>
    <row r="56" spans="1:5">
      <c r="A56" s="4" t="s">
        <v>140</v>
      </c>
      <c r="D56" s="5" t="n">
        <v>4221</v>
      </c>
    </row>
    <row r="57" spans="1:5">
      <c r="A57" s="4" t="s">
        <v>141</v>
      </c>
      <c r="D57" s="5" t="n">
        <v>1000</v>
      </c>
    </row>
    <row r="58" spans="1:5">
      <c r="A58" s="4" t="s">
        <v>577</v>
      </c>
      <c r="D58" s="5" t="n">
        <v>-53</v>
      </c>
    </row>
    <row r="59" spans="1:5">
      <c r="A59" s="4" t="s">
        <v>580</v>
      </c>
      <c r="D59" s="5" t="n">
        <v>-500</v>
      </c>
    </row>
    <row r="60" spans="1:5">
      <c r="A60" s="4" t="s">
        <v>144</v>
      </c>
      <c r="D60" s="5" t="n">
        <v>4668</v>
      </c>
    </row>
    <row r="61" spans="1:5">
      <c r="A61" s="4" t="s">
        <v>578</v>
      </c>
      <c r="D61" s="5" t="n">
        <v>-2884</v>
      </c>
    </row>
    <row r="62" spans="1:5">
      <c r="A62" s="4" t="s">
        <v>146</v>
      </c>
      <c r="D62" s="5" t="n">
        <v>3730</v>
      </c>
    </row>
    <row r="63" spans="1:5">
      <c r="A63" s="4" t="s">
        <v>147</v>
      </c>
      <c r="B63" s="5" t="n">
        <v>846</v>
      </c>
      <c r="D63" s="5" t="n">
        <v>846</v>
      </c>
    </row>
    <row r="64" spans="1:5">
      <c r="A64" s="3" t="s">
        <v>148</v>
      </c>
    </row>
    <row r="65" spans="1:5">
      <c r="A65" s="4" t="s">
        <v>149</v>
      </c>
      <c r="D65" s="5" t="n">
        <v>366</v>
      </c>
    </row>
    <row r="66" spans="1:5">
      <c r="A66" s="4" t="s">
        <v>150</v>
      </c>
      <c r="D66" s="4" t="s">
        <v>57</v>
      </c>
    </row>
    <row r="67" spans="1:5">
      <c r="A67" s="4" t="s">
        <v>564</v>
      </c>
    </row>
    <row r="68" spans="1:5">
      <c r="A68" s="3" t="s">
        <v>115</v>
      </c>
    </row>
    <row r="69" spans="1:5">
      <c r="A69" s="4" t="s">
        <v>572</v>
      </c>
      <c r="B69" s="5" t="n">
        <v>1587</v>
      </c>
      <c r="D69" s="5" t="n">
        <v>2623</v>
      </c>
    </row>
    <row r="70" spans="1:5">
      <c r="A70" s="3" t="s">
        <v>117</v>
      </c>
    </row>
    <row r="71" spans="1:5">
      <c r="A71" s="4" t="s">
        <v>118</v>
      </c>
      <c r="D71" s="4" t="s">
        <v>57</v>
      </c>
    </row>
    <row r="72" spans="1:5">
      <c r="A72" s="4" t="s">
        <v>573</v>
      </c>
      <c r="D72" s="4" t="s">
        <v>57</v>
      </c>
    </row>
    <row r="73" spans="1:5">
      <c r="A73" s="4" t="s">
        <v>574</v>
      </c>
      <c r="D73" s="4" t="s">
        <v>57</v>
      </c>
    </row>
    <row r="74" spans="1:5">
      <c r="A74" s="4" t="s">
        <v>98</v>
      </c>
      <c r="D74" s="5" t="n">
        <v>-2623</v>
      </c>
    </row>
    <row r="75" spans="1:5">
      <c r="A75" s="3" t="s">
        <v>124</v>
      </c>
    </row>
    <row r="76" spans="1:5">
      <c r="A76" s="4" t="s">
        <v>125</v>
      </c>
      <c r="D76" s="4" t="s">
        <v>57</v>
      </c>
    </row>
    <row r="77" spans="1:5">
      <c r="A77" s="4" t="s">
        <v>126</v>
      </c>
      <c r="D77" s="4" t="s">
        <v>57</v>
      </c>
    </row>
    <row r="78" spans="1:5">
      <c r="A78" s="4" t="s">
        <v>127</v>
      </c>
      <c r="D78" s="4" t="s">
        <v>57</v>
      </c>
    </row>
    <row r="79" spans="1:5">
      <c r="A79" s="4" t="s">
        <v>128</v>
      </c>
      <c r="D79" s="4" t="s">
        <v>57</v>
      </c>
    </row>
    <row r="80" spans="1:5">
      <c r="A80" s="4" t="s">
        <v>54</v>
      </c>
      <c r="D80" s="4" t="s">
        <v>57</v>
      </c>
    </row>
    <row r="81" spans="1:5">
      <c r="A81" s="4" t="s">
        <v>55</v>
      </c>
      <c r="D81" s="4" t="s">
        <v>57</v>
      </c>
    </row>
    <row r="82" spans="1:5">
      <c r="A82" s="4" t="s">
        <v>129</v>
      </c>
      <c r="D82" s="4" t="s">
        <v>57</v>
      </c>
    </row>
    <row r="83" spans="1:5">
      <c r="A83" s="4" t="s">
        <v>130</v>
      </c>
      <c r="D83" s="4" t="s">
        <v>57</v>
      </c>
    </row>
    <row r="84" spans="1:5">
      <c r="A84" s="4" t="s">
        <v>131</v>
      </c>
      <c r="D84" s="4" t="s">
        <v>57</v>
      </c>
    </row>
    <row r="85" spans="1:5">
      <c r="A85" s="3" t="s">
        <v>132</v>
      </c>
    </row>
    <row r="86" spans="1:5">
      <c r="A86" s="4" t="s">
        <v>575</v>
      </c>
      <c r="D86" s="4" t="s">
        <v>57</v>
      </c>
    </row>
    <row r="87" spans="1:5">
      <c r="A87" s="4" t="s">
        <v>135</v>
      </c>
      <c r="D87" s="4" t="s">
        <v>57</v>
      </c>
    </row>
    <row r="88" spans="1:5">
      <c r="A88" s="4" t="s">
        <v>576</v>
      </c>
      <c r="D88" s="4" t="s">
        <v>57</v>
      </c>
    </row>
    <row r="89" spans="1:5">
      <c r="A89" s="3" t="s">
        <v>139</v>
      </c>
    </row>
    <row r="90" spans="1:5">
      <c r="A90" s="4" t="s">
        <v>140</v>
      </c>
      <c r="D90" s="4" t="s">
        <v>57</v>
      </c>
    </row>
    <row r="91" spans="1:5">
      <c r="A91" s="4" t="s">
        <v>141</v>
      </c>
      <c r="D91" s="4" t="s">
        <v>57</v>
      </c>
    </row>
    <row r="92" spans="1:5">
      <c r="A92" s="4" t="s">
        <v>577</v>
      </c>
      <c r="D92" s="4" t="s">
        <v>57</v>
      </c>
    </row>
    <row r="93" spans="1:5">
      <c r="A93" s="4" t="s">
        <v>580</v>
      </c>
      <c r="D93" s="4" t="s">
        <v>57</v>
      </c>
    </row>
    <row r="94" spans="1:5">
      <c r="A94" s="4" t="s">
        <v>144</v>
      </c>
      <c r="D94" s="4" t="s">
        <v>57</v>
      </c>
    </row>
    <row r="95" spans="1:5">
      <c r="A95" s="4" t="s">
        <v>578</v>
      </c>
      <c r="D95" s="4" t="s">
        <v>57</v>
      </c>
    </row>
    <row r="96" spans="1:5">
      <c r="A96" s="4" t="s">
        <v>146</v>
      </c>
      <c r="D96" s="4" t="s">
        <v>57</v>
      </c>
    </row>
    <row r="97" spans="1:5">
      <c r="A97" s="4" t="s">
        <v>147</v>
      </c>
      <c r="B97" s="4" t="s">
        <v>57</v>
      </c>
      <c r="D97" s="4" t="s">
        <v>57</v>
      </c>
    </row>
    <row r="98" spans="1:5">
      <c r="A98" s="3" t="s">
        <v>148</v>
      </c>
    </row>
    <row r="99" spans="1:5">
      <c r="A99" s="4" t="s">
        <v>149</v>
      </c>
      <c r="D99" s="4" t="s">
        <v>57</v>
      </c>
    </row>
    <row r="100" spans="1:5">
      <c r="A100" s="4" t="s">
        <v>150</v>
      </c>
      <c r="D100" s="4" t="s">
        <v>57</v>
      </c>
    </row>
    <row r="101" spans="1:5">
      <c r="A101" s="4" t="s">
        <v>565</v>
      </c>
    </row>
    <row r="102" spans="1:5">
      <c r="A102" s="3" t="s">
        <v>115</v>
      </c>
    </row>
    <row r="103" spans="1:5">
      <c r="A103" s="4" t="s">
        <v>572</v>
      </c>
      <c r="B103" s="5" t="n">
        <v>-2683</v>
      </c>
      <c r="D103" s="5" t="n">
        <v>-9260</v>
      </c>
    </row>
    <row r="104" spans="1:5">
      <c r="A104" s="3" t="s">
        <v>117</v>
      </c>
    </row>
    <row r="105" spans="1:5">
      <c r="A105" s="4" t="s">
        <v>118</v>
      </c>
      <c r="D105" s="5" t="n">
        <v>924</v>
      </c>
    </row>
    <row r="106" spans="1:5">
      <c r="A106" s="4" t="s">
        <v>573</v>
      </c>
      <c r="D106" s="5" t="n">
        <v>305</v>
      </c>
    </row>
    <row r="107" spans="1:5">
      <c r="A107" s="4" t="s">
        <v>574</v>
      </c>
      <c r="D107" s="5" t="n">
        <v>2604</v>
      </c>
    </row>
    <row r="108" spans="1:5">
      <c r="A108" s="4" t="s">
        <v>98</v>
      </c>
      <c r="D108" s="5" t="n">
        <v>-2623</v>
      </c>
    </row>
    <row r="109" spans="1:5">
      <c r="A109" s="4" t="s">
        <v>579</v>
      </c>
      <c r="D109" s="5" t="n">
        <v>1923</v>
      </c>
    </row>
    <row r="110" spans="1:5">
      <c r="A110" s="3" t="s">
        <v>124</v>
      </c>
    </row>
    <row r="111" spans="1:5">
      <c r="A111" s="4" t="s">
        <v>125</v>
      </c>
      <c r="D111" s="5" t="n">
        <v>1372</v>
      </c>
    </row>
    <row r="112" spans="1:5">
      <c r="A112" s="4" t="s">
        <v>126</v>
      </c>
      <c r="D112" s="5" t="n">
        <v>4</v>
      </c>
    </row>
    <row r="113" spans="1:5">
      <c r="A113" s="4" t="s">
        <v>127</v>
      </c>
      <c r="D113" s="5" t="n">
        <v>13</v>
      </c>
    </row>
    <row r="114" spans="1:5">
      <c r="A114" s="4" t="s">
        <v>128</v>
      </c>
      <c r="D114" s="5" t="n">
        <v>45</v>
      </c>
    </row>
    <row r="115" spans="1:5">
      <c r="A115" s="4" t="s">
        <v>54</v>
      </c>
      <c r="D115" s="5" t="n">
        <v>-943</v>
      </c>
    </row>
    <row r="116" spans="1:5">
      <c r="A116" s="4" t="s">
        <v>55</v>
      </c>
      <c r="D116" s="5" t="n">
        <v>-174</v>
      </c>
    </row>
    <row r="117" spans="1:5">
      <c r="A117" s="4" t="s">
        <v>129</v>
      </c>
      <c r="D117" s="5" t="n">
        <v>-5810</v>
      </c>
    </row>
    <row r="118" spans="1:5">
      <c r="A118" s="4" t="s">
        <v>130</v>
      </c>
      <c r="D118" s="5" t="n">
        <v>-1472</v>
      </c>
    </row>
    <row r="119" spans="1:5">
      <c r="A119" s="4" t="s">
        <v>131</v>
      </c>
      <c r="D119" s="5" t="n">
        <v>-7282</v>
      </c>
    </row>
    <row r="120" spans="1:5">
      <c r="A120" s="3" t="s">
        <v>132</v>
      </c>
    </row>
    <row r="121" spans="1:5">
      <c r="A121" s="4" t="s">
        <v>575</v>
      </c>
      <c r="D121" s="5" t="n">
        <v>-249</v>
      </c>
    </row>
    <row r="122" spans="1:5">
      <c r="A122" s="4" t="s">
        <v>135</v>
      </c>
      <c r="D122" s="5" t="n">
        <v>-21</v>
      </c>
    </row>
    <row r="123" spans="1:5">
      <c r="A123" s="4" t="s">
        <v>576</v>
      </c>
      <c r="D123" s="5" t="n">
        <v>-270</v>
      </c>
    </row>
    <row r="124" spans="1:5">
      <c r="A124" s="3" t="s">
        <v>139</v>
      </c>
    </row>
    <row r="125" spans="1:5">
      <c r="A125" s="4" t="s">
        <v>140</v>
      </c>
      <c r="D125" s="5" t="n">
        <v>4221</v>
      </c>
    </row>
    <row r="126" spans="1:5">
      <c r="A126" s="4" t="s">
        <v>141</v>
      </c>
      <c r="D126" s="5" t="n">
        <v>1000</v>
      </c>
    </row>
    <row r="127" spans="1:5">
      <c r="A127" s="4" t="s">
        <v>577</v>
      </c>
      <c r="D127" s="5" t="n">
        <v>-53</v>
      </c>
    </row>
    <row r="128" spans="1:5">
      <c r="A128" s="4" t="s">
        <v>580</v>
      </c>
      <c r="D128" s="5" t="n">
        <v>-500</v>
      </c>
    </row>
    <row r="129" spans="1:5">
      <c r="A129" s="4" t="s">
        <v>144</v>
      </c>
      <c r="D129" s="5" t="n">
        <v>4668</v>
      </c>
    </row>
    <row r="130" spans="1:5">
      <c r="A130" s="4" t="s">
        <v>578</v>
      </c>
      <c r="D130" s="5" t="n">
        <v>-2884</v>
      </c>
    </row>
    <row r="131" spans="1:5">
      <c r="A131" s="4" t="s">
        <v>146</v>
      </c>
      <c r="D131" s="5" t="n">
        <v>3730</v>
      </c>
    </row>
    <row r="132" spans="1:5">
      <c r="A132" s="4" t="s">
        <v>147</v>
      </c>
      <c r="B132" s="6" t="n">
        <v>846</v>
      </c>
      <c r="D132" s="5" t="n">
        <v>846</v>
      </c>
    </row>
    <row r="133" spans="1:5">
      <c r="A133" s="3" t="s">
        <v>148</v>
      </c>
    </row>
    <row r="134" spans="1:5">
      <c r="A134" s="4" t="s">
        <v>149</v>
      </c>
      <c r="D134" s="5" t="n">
        <v>366</v>
      </c>
    </row>
    <row r="135" spans="1:5">
      <c r="A135" s="4" t="s">
        <v>150</v>
      </c>
      <c r="D135" s="4" t="s">
        <v>5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410</v>
      </c>
    </row>
    <row r="2" spans="1:3">
      <c r="B2" s="2" t="s">
        <v>291</v>
      </c>
      <c r="C2" s="2" t="s">
        <v>582</v>
      </c>
    </row>
    <row r="3" spans="1:3">
      <c r="A3" s="3" t="s">
        <v>583</v>
      </c>
    </row>
    <row r="4" spans="1:3">
      <c r="A4" s="4" t="s">
        <v>299</v>
      </c>
      <c r="B4" s="6" t="n">
        <v>800</v>
      </c>
    </row>
    <row r="5" spans="1:3">
      <c r="A5" s="4" t="s">
        <v>361</v>
      </c>
      <c r="C5" s="6" t="n">
        <v>10000</v>
      </c>
    </row>
    <row r="6" spans="1:3">
      <c r="A6" s="4" t="s">
        <v>584</v>
      </c>
      <c r="C6" s="6" t="n">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88</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18:10:26Z</dcterms:created>
  <dcterms:modified xmlns:dcterms="http://purl.org/dc/terms/" xmlns:xsi="http://www.w3.org/2001/XMLSchema-instance" xsi:type="dcterms:W3CDTF">2019-12-10T18:10:26Z</dcterms:modified>
</cp:coreProperties>
</file>